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NOTES RECEIVABLE - RELA" sheetId="9" state="visible" r:id="rId9"/>
    <sheet xmlns:r="http://schemas.openxmlformats.org/officeDocument/2006/relationships" name="NOTE 4. ACCOUNT RECEIVABLES" sheetId="10" state="visible" r:id="rId10"/>
    <sheet xmlns:r="http://schemas.openxmlformats.org/officeDocument/2006/relationships" name="NOTE 5. SHAREHOLDER'S EQUITY" sheetId="11" state="visible" r:id="rId11"/>
    <sheet xmlns:r="http://schemas.openxmlformats.org/officeDocument/2006/relationships" name="NOTE 6. DEFERRED REVENUE" sheetId="12" state="visible" r:id="rId12"/>
    <sheet xmlns:r="http://schemas.openxmlformats.org/officeDocument/2006/relationships" name="NOTE 7. STOCK BASED COMPENSATIO" sheetId="13" state="visible" r:id="rId13"/>
    <sheet xmlns:r="http://schemas.openxmlformats.org/officeDocument/2006/relationships" name="NOTE 8. INCOME TAXES" sheetId="14" state="visible" r:id="rId14"/>
    <sheet xmlns:r="http://schemas.openxmlformats.org/officeDocument/2006/relationships" name="NOTE 9. RELATED PARTIES TRANSAC" sheetId="15" state="visible" r:id="rId15"/>
    <sheet xmlns:r="http://schemas.openxmlformats.org/officeDocument/2006/relationships" name="NOTE 10 - CONTINGENCIES" sheetId="16" state="visible" r:id="rId16"/>
    <sheet xmlns:r="http://schemas.openxmlformats.org/officeDocument/2006/relationships" name="NOTE 2. SUMMARY OF SIGNIFICAN_2" sheetId="17" state="visible" r:id="rId17"/>
    <sheet xmlns:r="http://schemas.openxmlformats.org/officeDocument/2006/relationships" name="NOTE 4. ACCOUNT RECEIVABLES - R" sheetId="18" state="visible" r:id="rId18"/>
    <sheet xmlns:r="http://schemas.openxmlformats.org/officeDocument/2006/relationships" name="NOTE 8. INCOME TAXES (Tables)" sheetId="19" state="visible" r:id="rId19"/>
    <sheet xmlns:r="http://schemas.openxmlformats.org/officeDocument/2006/relationships" name="NOTE 1. ORGANIZATION AND DESC_2" sheetId="20" state="visible" r:id="rId20"/>
    <sheet xmlns:r="http://schemas.openxmlformats.org/officeDocument/2006/relationships" name="Note 2. SUMMARY OF SIGNIFICAN_3" sheetId="21" state="visible" r:id="rId21"/>
    <sheet xmlns:r="http://schemas.openxmlformats.org/officeDocument/2006/relationships" name="NOTE 3. NOTES RECEIVABLE - RE_2" sheetId="22" state="visible" r:id="rId22"/>
    <sheet xmlns:r="http://schemas.openxmlformats.org/officeDocument/2006/relationships" name="NOTE 4. ACCOUNT RECEIVABLES -_2" sheetId="23" state="visible" r:id="rId23"/>
    <sheet xmlns:r="http://schemas.openxmlformats.org/officeDocument/2006/relationships" name="NOTE 4. ACCOUNTS RECEIVABLE (De" sheetId="24" state="visible" r:id="rId24"/>
    <sheet xmlns:r="http://schemas.openxmlformats.org/officeDocument/2006/relationships" name="NOTE 5. SHAREHOLDER'S EQUITY (D" sheetId="25" state="visible" r:id="rId25"/>
    <sheet xmlns:r="http://schemas.openxmlformats.org/officeDocument/2006/relationships" name="NOTE 6. DEFERRED REVENUE (Detai" sheetId="26" state="visible" r:id="rId26"/>
    <sheet xmlns:r="http://schemas.openxmlformats.org/officeDocument/2006/relationships" name="NOTE 7. STOCK BASED COMPENSAT_2" sheetId="27" state="visible" r:id="rId27"/>
    <sheet xmlns:r="http://schemas.openxmlformats.org/officeDocument/2006/relationships" name="NOTE 8. INCOME TAXES - Schedule" sheetId="28" state="visible" r:id="rId28"/>
    <sheet xmlns:r="http://schemas.openxmlformats.org/officeDocument/2006/relationships" name="NOTE 8. INCOME TAXES - Schedu_2" sheetId="29" state="visible" r:id="rId29"/>
    <sheet xmlns:r="http://schemas.openxmlformats.org/officeDocument/2006/relationships" name="NOTE 8. INCOME TAXES - Schedu_3" sheetId="30" state="visible" r:id="rId30"/>
    <sheet xmlns:r="http://schemas.openxmlformats.org/officeDocument/2006/relationships" name="NOTE 8. INCOME TAXES (Details N" sheetId="31" state="visible" r:id="rId31"/>
    <sheet xmlns:r="http://schemas.openxmlformats.org/officeDocument/2006/relationships" name="NOTE 9. RELATED PARTY TRANSACTI" sheetId="32" state="visible" r:id="rId32"/>
  </sheets>
  <definedNames/>
  <calcPr calcId="124519" fullCalcOnLoad="1"/>
</workbook>
</file>

<file path=xl/sharedStrings.xml><?xml version="1.0" encoding="utf-8"?>
<sst xmlns="http://schemas.openxmlformats.org/spreadsheetml/2006/main" uniqueCount="301">
  <si>
    <t>Document and Entity Information - USD ($)</t>
  </si>
  <si>
    <t>12 Months Ended</t>
  </si>
  <si>
    <t>Dec. 31, 2018</t>
  </si>
  <si>
    <t>Apr. 15, 2019</t>
  </si>
  <si>
    <t>Jun. 30, 2018</t>
  </si>
  <si>
    <t>Document And Entity Information</t>
  </si>
  <si>
    <t>Entity Registrant Name</t>
  </si>
  <si>
    <t>AMERICATOWNE HOLDINGS, INC.</t>
  </si>
  <si>
    <t>Entity Central Index Key</t>
  </si>
  <si>
    <t>0001679426</t>
  </si>
  <si>
    <t>Document Type</t>
  </si>
  <si>
    <t>10-K</t>
  </si>
  <si>
    <t>Document Period End Date</t>
  </si>
  <si>
    <t>Dec. 31,
		2018</t>
  </si>
  <si>
    <t>Amendment Flag</t>
  </si>
  <si>
    <t>false</t>
  </si>
  <si>
    <t>Current Fiscal Year End Date</t>
  </si>
  <si>
    <t>--12-31</t>
  </si>
  <si>
    <t>Is Entity a Well-known Seasoned Issuer</t>
  </si>
  <si>
    <t>No</t>
  </si>
  <si>
    <t>Is Entity a Voluntary Filer</t>
  </si>
  <si>
    <t>Entity's Reporting Status Current</t>
  </si>
  <si>
    <t>Yes</t>
  </si>
  <si>
    <t>Entity Filer Category</t>
  </si>
  <si>
    <t>Non-accelerated Filer</t>
  </si>
  <si>
    <t>Entity Emerging Growth Company</t>
  </si>
  <si>
    <t>true</t>
  </si>
  <si>
    <t>Entity Small Business</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Notes receivable - related parties</t>
  </si>
  <si>
    <t>Accounts receivable, net</t>
  </si>
  <si>
    <t>Accounts receivable, net - related parties</t>
  </si>
  <si>
    <t>Other receivables</t>
  </si>
  <si>
    <t>Other receivables - related parties</t>
  </si>
  <si>
    <t>Prepayment-current</t>
  </si>
  <si>
    <t>Total Current Assets</t>
  </si>
  <si>
    <t>Prepayment-non current</t>
  </si>
  <si>
    <t>Property, plant and equipment, net</t>
  </si>
  <si>
    <t>Deferred tax assets</t>
  </si>
  <si>
    <t>Goodwill</t>
  </si>
  <si>
    <t>Investments</t>
  </si>
  <si>
    <t>Total Assets</t>
  </si>
  <si>
    <t>Current Liabilities</t>
  </si>
  <si>
    <t>Accounts payable and accrued expenses</t>
  </si>
  <si>
    <t>Deferred revenues-current</t>
  </si>
  <si>
    <t>Other payables</t>
  </si>
  <si>
    <t>Deposit from customers</t>
  </si>
  <si>
    <t>Due to related parties</t>
  </si>
  <si>
    <t>Income tax payable</t>
  </si>
  <si>
    <t>Total Current Liabilities</t>
  </si>
  <si>
    <t>Deferred revenues-non current</t>
  </si>
  <si>
    <t>Total Liabilities</t>
  </si>
  <si>
    <t>Stockholders' Equity</t>
  </si>
  <si>
    <t>Common stock, $0.0001 par value; 500,000,000 shares authorized, 198,481,796 and 48,985,026 shares issued and outstanding</t>
  </si>
  <si>
    <t>Common stock subscribed</t>
  </si>
  <si>
    <t>Additional paid in capital</t>
  </si>
  <si>
    <t>Deferred compensation</t>
  </si>
  <si>
    <t>Receivable for issuance of stock</t>
  </si>
  <si>
    <t>Retained Earnings</t>
  </si>
  <si>
    <t>Noncontrolling interest</t>
  </si>
  <si>
    <t>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Revenues</t>
  </si>
  <si>
    <t>Sales</t>
  </si>
  <si>
    <t>Services-related parties</t>
  </si>
  <si>
    <t>Cost of Revenues - related party</t>
  </si>
  <si>
    <t>Gross Profit</t>
  </si>
  <si>
    <t>Operating Expenses</t>
  </si>
  <si>
    <t>General and administrative</t>
  </si>
  <si>
    <t>Professional fees</t>
  </si>
  <si>
    <t>Total operating expenses</t>
  </si>
  <si>
    <t>Loss from operations</t>
  </si>
  <si>
    <t>Other Expenses (Income)</t>
  </si>
  <si>
    <t>Provision for income taxes</t>
  </si>
  <si>
    <t>Net Loss</t>
  </si>
  <si>
    <t>Less: Net loss attributable to the noncontrolling interest</t>
  </si>
  <si>
    <t>Net loss attributable to AMERICATOWNE, Inc common stockholders</t>
  </si>
  <si>
    <t>Loss per share - basic and diluted</t>
  </si>
  <si>
    <t>Weighted average shares outstanding - basic and diluted</t>
  </si>
  <si>
    <t>Consolidated Statements of Stockholders' Equity - USD ($)</t>
  </si>
  <si>
    <t>Common Stock</t>
  </si>
  <si>
    <t>Common Stock Subscribed</t>
  </si>
  <si>
    <t>Additional Paid-In Capital</t>
  </si>
  <si>
    <t>Deferred Compensation</t>
  </si>
  <si>
    <t>Receivable for Issuance of stock</t>
  </si>
  <si>
    <t>Noncontrolling Interest</t>
  </si>
  <si>
    <t>Total</t>
  </si>
  <si>
    <t>Balance, shares at Dec. 31, 2016</t>
  </si>
  <si>
    <t>Balance, value at Dec. 31, 2016</t>
  </si>
  <si>
    <t>Shares Issued for Compensation, shares</t>
  </si>
  <si>
    <t>Shares Issued for Compensation, value</t>
  </si>
  <si>
    <t xml:space="preserve"> </t>
  </si>
  <si>
    <t>Amortization of Deferred Compensation</t>
  </si>
  <si>
    <t>Shares Issued for Proceeds, shares</t>
  </si>
  <si>
    <t>Shares Issued for Proceeds, value</t>
  </si>
  <si>
    <t>Capital Contribution</t>
  </si>
  <si>
    <t>Net loss for the Period</t>
  </si>
  <si>
    <t>Balance, shares at Dec. 31, 2017</t>
  </si>
  <si>
    <t>Balance, value at Dec. 31, 2017</t>
  </si>
  <si>
    <t>Shares Issued for Proceeds before Merger, shares</t>
  </si>
  <si>
    <t>Shares Issued for Proceeds before Merger, value</t>
  </si>
  <si>
    <t>Effect of Merger, shares</t>
  </si>
  <si>
    <t>Effect of Merger, value</t>
  </si>
  <si>
    <t>Shares Issued after Merger, shares</t>
  </si>
  <si>
    <t>Shares Issued after Merger, value</t>
  </si>
  <si>
    <t>Balance, shares at Dec. 31, 2018</t>
  </si>
  <si>
    <t>Balance, value at Dec. 31, 2018</t>
  </si>
  <si>
    <t>Consolidated Statements of Cash Flows - USD ($)</t>
  </si>
  <si>
    <t>Operating Activities:</t>
  </si>
  <si>
    <t>Net loss</t>
  </si>
  <si>
    <t>Adjustments to reconcile net loss to net cash provided by operations</t>
  </si>
  <si>
    <t>Depreciation</t>
  </si>
  <si>
    <t>Stock Compensation</t>
  </si>
  <si>
    <t>Bad debt provision</t>
  </si>
  <si>
    <t>Changes in operating assets and liabilities:</t>
  </si>
  <si>
    <t>Other receivable - related parties</t>
  </si>
  <si>
    <t>Prepayment</t>
  </si>
  <si>
    <t>Deferred revenues</t>
  </si>
  <si>
    <t>Due to related Parties</t>
  </si>
  <si>
    <t>Net cash used in operating activities</t>
  </si>
  <si>
    <t>Investing Activities:</t>
  </si>
  <si>
    <t>Purchase of fixed assets</t>
  </si>
  <si>
    <t>Issuance of notes receivable</t>
  </si>
  <si>
    <t>Repayment of notes receivable</t>
  </si>
  <si>
    <t>Net cash used in Investing activities</t>
  </si>
  <si>
    <t>Financing Activities:</t>
  </si>
  <si>
    <t>Proceeds from issuance of common stock</t>
  </si>
  <si>
    <t>Net cash provided by financing activities</t>
  </si>
  <si>
    <t>Increase (Decrease) in cash and cash equivalents</t>
  </si>
  <si>
    <t>Cash and cash equivalents at beginning of period</t>
  </si>
  <si>
    <t>Cash and cash equivalents at end of period</t>
  </si>
  <si>
    <t>Supplemental disclosure of cash flow information</t>
  </si>
  <si>
    <t>Interest paid</t>
  </si>
  <si>
    <t>Income taxes paid</t>
  </si>
  <si>
    <t>NOTE 1. ORGANIZATION AND DESCRIPTION OF BUSINESS</t>
  </si>
  <si>
    <t>Accounting Policies [Abstract]</t>
  </si>
  <si>
    <t>NOTE 1. ORGANIZATION AND DESCRIPTION
OF BUSINESS AmericaTowne Holdings, Inc., f/k/a ATI Modular
Technology Corp., defined above and herein as the “Company” or “ATI Modular” formerly Global Recycle Energy,
Inc., was incorporated under the laws of the State of Nevada on March 7, 2008. On June 23, 2017, a majority of the Company’s
shareholders approved an Agreement and Plan of Merger between the Company and AmericaTowne, Inc., whereby AmericaTowne, Inc. would
merge into the Company with the Company continuing on as the surviving entity (referred to herein as the “AmericaTowne Merger”).
In connection with the AmericaTowne Merger, the Company filed Amended Articles of Incorporation changing its name to “AmericaTowne
Holdings, Inc.,” which represents that the Company will continue implementing the business plans of both the Company and
AmericaTowne. As a result of the AmericaTowne Merger, the Company acquired all of AmericaTowne’s business, contracts, assets,
and obligations. The Company will continue operating under the assumed names “ATI Modular Technology Corp.” and “AmericaTowne,
Inc.” The AmericaTowne Merger was deemed effective
on August 1, 2018, or after the period covered in this report. “ATI Modular Technology Corp is engaged
in the development and the exporting of modular energy efficient technology and processes that allow government and private enterprises
in China and elsewhere to use US-based methods for creating modular spaces, facilities, and properties. The Company is in the business
of all aspects of modular and smart construction, including but not limited to, (a) the furtherance of modular and smart construction
technology, education, development and production in developed and undeveloped countries, (b) acquisition and/or installation of
construction equipment, materials, furnishings, hardware, insulation, flooring, roofing, wiring, plumbing, heating and air conditioning,
and landscaping, (c) solar energy, and (d) other businesses directly or tangentially related to these lines of services, including
assisting businesses and entrepreneurs in securing naming, licensing or promotional rights, driving internet and media traffic,
increasing visibility of product and name recognition, and other services AmericaTowne, Inc. is pursuing its objectives
in providing upper and middle-income consumers in China with “Made in The USA” goods and services allowing such consumers
to experience United States’ culture and lifestyle. The pursuit of these objectives will continue to be done through AmericaTowne,
as an assumed name of the Company. In addition, the Company believes it has made significant progress in developing its business
platform in Africa by implementing business and commerce solutions considered mainstream in America, but relatively new in these
developing countries. The Company’s recent developments in Africa have been highlighted through numerous contractual disclosures
on EDGAR. The Company intends on continuing to deploy resources, research and expertise in evaluating further opportunities in
developing countries as part of its overall growth model. Notwithstanding its recent progress and intentions, there is no guarantee
that the Company will be successful. As with any business plan that is aspirational
in nature, there is no assurance we will be able to accomplish all our objective or that we will be able to meet our financing
needs to accomplish our objectives. Our principal executive offices
are located at 4700 Homewood Court, Suite 100 in Raleigh, North Carolina. We are registered as a foreign business entity in the
State of North Carolina. We lease the office space from Yilaime Corporation, a Nevada corporation doing business in North Carolina,
and a related party to the Company, as set forth below. Our physical location for our operations in China along with a manufacturing
facility is Anhui Province Jiangnan Industrial Concentration Zone New Energy Industry Park A1, A2, A5 Plant Chizhou City, Anhui
Province, China. The Company registered its wholly owned subsidiary Anhui Ao De Xin Modular Building Technology Co. Ltd. in Jiangnan
Industry Zone, Chizhou, China. Our physical location for operations in Kenya is 764 Milimani Estates, Kisumu, Kenya and 108 Hilton
Plaza Moi Avenue, Nairobi, Kenya. The Company registered its wholly owned subsidiary AmericaTowne Holdings Limited in Kisumu, Kenya. The Company entered an Investment and Cooperation
Agreement with the Jiangnan Industry Zone in Anhui Province, China dated September 8, 2016 (the “Jiangnan Cooperation Agreement”).
On December 28, 2016, the Company entered the definitive agreement, American ATI Modular Technology Company Project Investment
Agreement (the “Investment Agreement”) with the Administrative Committee, Jiangnan Industry Zone in Anhui Province.
The Investment Agreement superseded the Jiangnan Cooperation Agreement. Under the Investment Agreement, the Administrative Committee
of Jiangnan Industrial Concentration Zone of Anhui Province (hereinafter, “Jiangnan”) and the Company have agreed to
the construction of the Company’s green, modular building and related technology under the project name “Modular Plant
Production Base.” Under the Investment Agreement, the Company
has agreed to manufacture and install modular buildings and provide research into the development of green building module manufacturing
using US based technology. The Company has agreed to provide appropriate technology and intelligent systems in providing modular
building lifecycle services. In addition, to modular and smart technology, the Company and Jiangnan has agreed to establish: 1)
a modular development institute research and training center; 2) an entrepreneurial incubator; 3) an engineering technology research
center; 4) an industrial design center; 5) a post-doctoral workstations and engineering laboratories; and 6) an international student
intern summer work program. Where possible the Company’s aim is to increase US exports by using American based technology,
equipment and services. (Strategy). The Company presented to Anhui Project to United
States Ex-Im Bank, which provided a Letter of Interest in providing support for the Project. Additionally, pursuant to its agreement
with Chizhou government, Chizhou preliminarily agreed to provide support for EX-IM funding either by a guarantee or local bank
support. Although no loan application has been submitted management is under the impression that subject to meeting Ex-Im Bank’s
standard underwriting requirements, there is a possibility of loans, and other funding including working capital and insurance.
Going forward, we plan on working with Ex-Im to seek insurance and funding for the Chizhou operations. There is no assurance that
funding and or insurance will be obtained. The Company entered the Modular Services Agreement
with AmericaTowne, a related party and the majority and controlling shareholder of the Company, to support AmericaTowne’s
obligations under the Shexian Agreement in designing, installing and manufacturing American modular technology for use in all government
and private buildings throughout Shexian County, and elsewhere in China. The terms and conditions of the Modular Services Agreement
with AmericaTowne and the Shexian Agreement are set forth above. Also, the Company has entered the Yongan and
Shexian Agreements to pursue the development of business opportunities involving modular technology and investments, and business
development. While we plan to have robust operations in the United States and international locations, we expect the bulk of our
operations and revenue will come from China. China's economy and its government impact our
revenues and operations. While the Company has an agreement in place with the government of Jiangnan as well as the approval by
government officials in Shexian and Yongan China to operate facilities there is no assurance that we will operate the facilities
successfully. Additionally, the Company will need government approval in other locations in China to operate other aspects of our
business plan. There is no assurance that we will be successful in obtaining approvals from government entities in other locations
to operate other aspects of our business plan. Finally, Mr. Perkins, as a control person of each entity – AmericaTowne and
the Company, might elect to forego certain obligations of AmericaTowne under other Corporative Agreements currently in place or
not enter more definitive agreements with Governments in China and elsewhere, which in turn, could impact the Company’s ability
to meet its business plan set forth herein. The Company has entered into agreements with
a number of Counties in Kenya and the National Treasury of Kenya to provide various equipment pursuant to tenders awarded to the
Company by the Counties and National Government. These agreements are pending, and we expect to initiate actions pursuant to tenders
and invoices the end of the 4 th st</t>
  </si>
  <si>
    <t>NOTE 2. SUMMARY OF SIGNIFICANT ACCOUNTING POLICIES</t>
  </si>
  <si>
    <t xml:space="preserve">NOTE 2. SUMMARY OF SIGNIFICANT
ACCOUNTING POLICIES Basis of Presentation These financial statements have been
prepared in accordance with generally accepted accounting principles in the United States of America ("U.S. GAAP"). The Company entered into Agreement and
Plan of Merger with AmericaTowne, Inc. whereas the merger was accounted under US GAAP as a business combination under common control
with the Company being the acquirer as both entities were owned by the same controlling shareholders. The consolidated financial
information have been presented at historical costs and on a retroactive basis of the entities. Before the merger, the Company was the
subsidiary of AmericaTowne, Inc. of which the consolidated financial statements are the combined financial statements of AmericaTowne,
Inc. and the Company. For better comparison, the financial statements of prior periods presented in this filing (including balance
sheet on December 31, 2017 and statements of operations as well as cash flow statements for the year ended, December 31, 2017)
are financial statements of AmericaTowne, Inc. Principles of Consolidation The consolidated financial statements
include the accounts of the Company and all its majority-owned subsidiaries which require consolidation. Inter-company transactions
have been eliminated in consolidation. Accounting Method The Company's financial statements are
prepared using the accrual method of accounting. The Company has elected a fiscal year ending on Decem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Financial Instruments The carrying amount reported in the balance
sheet for cash, accounts receivable, accounts payable, accrued expenses, interest payable and short-term notes payable approximate
fair value because of the immediate or short-term maturity of these financial instruments. Cash Equivalents The Company considers all highly liquid
investments with maturity of three months or less when purchased to be cash equivalents. Concentration of Credit Risk Financial instruments that potentially
subject the Company to a significant concentration of credit risk consist primarily of cash and cash equivalent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 Property, Plant, and Equipment Property, plant and equipment are initially
recognized recorded at cost. Gains or losses on disposals are reflected as gain or loss in the period of disposal. The cost of
improvements that extend the life of plant and equipment are capitalized. These capitalized costs may include structural improvements,
equipment and fixtures. All ordinary repairs and maintenance costs are expensed as incurred. Depreciation for financial reporting
purposes is provided using the straight-line method over the estimated useful lives of the assets:
Office equipment 3-5 years For the years ended December 31, 2018 and
2017, depreciation expense is $15,682 and $8,484, respectively. Investments Investments primarily include cost method
investments. On December 31, 2018 and 2017, the carrying amount of investments was $3,860 and $3,860, respectively. There are no
identified events or changes in circumstances that may have a significant adverse effect on fair value of the investment as of
December 31, 2018. Income Taxes Income taxes are provided in accordance
with Statement of Financial Accounting Standards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 Company was established under the
laws of the State of Delaware and is subject to U.S. federal income tax and Delaware state income tax.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On December 31, 2018 and 2017, there is deferred tax assets of $640,636 and $169,291,
respectively. The Company had $78,323 and $53,309 of income tax liability as of December 31, 2018 and 2017, respectively. Earnings per Share 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inception).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For the years ended December 31, 2018
and 2017, diluted earnings per share are the same as basic earnings per share due to the lack of dilutive items in the Company. Segment Information The standard, "Disclosures about
Segments of an Enterprise and Related Information", codified with ASC 280, requires certain financial and supplementary information
to be disclosed on an annual and interim basis for each reportable segment of an enterprise. The Company believes that it operates
in business segment of marketing and sales in China while the Company's general administration function is performed in the United
States. On December 31, 2018, all assets and liabilities are in the United States where the income and expense has been incurred
since inception to December 31, 2018. Impact of New Accounting Standards The Company does not expect the adoption
of recently issued accounting pronouncements to have a significant impact on the Company's results of operations, financial position,
or cash flow. Pushdown Accounting and Goodwill Pursuant to applicable rules (FASB ASC
805-50-S99) the Company used push down accounting to reflect Yilaime Corporation's purchase of 100% of the shares of the Company's
common stock. Richard Chiang, the Company's prior sole shareholder entered into an agreement to sell an aggregate of 10,000,000
shares of the Company's common stock to Yilaime Corporation effective upon the closing date of the Share Purchase Agreement dated
June 26, 2014. Richard Chiang executed the agreement and owned no shares of the Company's common stock. This transaction resulted
in Yilaime Corporation retaining rights, title and interest to all issued and outstanding shares of common stock in the Company. Revenue Recognition The Company's revenue recognition policies
comply with FASB ASC Topic 605. Revenue is recognized when persuasive evidence of an arrangement exists, delivery has occurred,
the price is fixed or determinable, collectability is reasonably assured, and there are no significant subsequent obligations for
the Company to assume. Prior to an agreement, the Company assesses
whether collectability from the potential customer is reasonably assured. The Company reviews the customer's financial condition,
which is an indicator of both its ability to pay, and, in turn, whether or not revenue is realizable. The ability to pay is an important criterion
for entrance into an agreement with the customer. If management believes that the potential customer does not have the ability
to pay, normally an agreement is not entered into with the customer. If, at the outset an arrangement is
entered into and the Company determines that the collectability of the revenue amount from the customer is questionable, management
would not recognize revenue until it receives the amount due or conditions change so that collectability is reasonably assured.
If collectability is reasonably assured at the outset of an arrangement, but subsequent changes in facts and circumstances indicate
collection from the customer is no longer probable, the amount is recorded as bad debt expense. There are two primary customer agreements
currently offered to the Company's customers - (a) Licensing, Lease and Use Agreement ("Licensing Agreement"), and (b)
Exporter Services Agreement ("Exporter Agreement"). (a) Licensing, Lease and Use Agreement For the License, Lease and Use Agreement,
the Company reflects revenue recognition over the course of the term. (b) Exporter Services Agreement. For services provided in the Exporter
Service Agreement, the Company has two primary types of services called the Service Fee and Transaction Fee. Additionally, under
certain circumstances, the Company may charge an Extension Fee. The customer under the Exporter Services Agreement is defined in
this section as the "Exporter." The Service Fee Upon signing the Exporters Agreement,
the Exporter is provided with services consisting of eight related components including: 1) market analysis; 2) review of proposed
goods and services; 3) expectations for supply and demand in the market; 4) conducting export business in China; 5) information
on financing; 6) information on the export tax savings programs; 7) international trade center assistance; and 8) selecting and
assigning a tax saving company. All eight components of the Service Fee are delivered as one deliverable upon the signing or shortly
thereafter of the Exporter Service Agreement with the exporter. The Company completes the earnings process upon the signing the
Exporter Service Agreement since the one service fee deliverable has been delivered and we have no further obligations. Revenue
is not recognized until the completion of these eight components and the Company has no further obligations. The Transaction Fee During this process, the Exporter's
goods and services are tested in the market, buyers or identified, deals or negotiated and the exporter products and services are
delivered, and payment is made. The Transaction Fee is normally a percentage of each transaction. The Transaction Fee process includes
the Exporter's participation in three programs: 1) the Sample and Test Market Program; 2) Market Acceptance Program; and 3) Export
Delivery Action. In the Sample and Test Market Program, an Exporter's products and services are tested in the market; sources of
goods and services are confirmed; price indications are confirmed; and an Exporter and buyer match occurs. In the Market Acceptance
Program, the export deal is identified and negotiated. Finally, in the Export Delivery Action, the goods are shipped and delivered
and payment is made. The Company does not recognize revenue until completion of these three programs and the Company has no further
obligations. Throughout the life of the Exporter
Agreement, the Company expects Exporters to complete multiple transactions. Each transaction is a separate and independent process. The Extension Fee The Extension Fee is an independent
accounting unit. The Extension Fee is a fee charged to those Exporters who in rare cases for whatever reason fail to avail themselves
of the Transaction Process. The Exporter has one-year to participate in the Sample and Test Market Program. Afterwards, provided
no transaction has occurred and the Exporter agrees to pay a fee equal to 25% of the original Service fee within thirty (30) days
(the "Extension Fee"), the Exporter may continue the Transaction Process. If the Extension Fee is not paid, the Exporter's
participation and membership in the Sample and Test Program terminates. In the event of termination, the balance of any prior fees
is still due and payable. Provided that the Exporter agrees to
pay the Extension Fee and continues with the Transaction Process, at the end of the Transaction Process and the last Transaction
Fee deliverable is made, the Transaction Fee Process is completed. Upon completion, the Company has no further obligations, revenue
is recognized, and the Exporter is invoiced for both the Extension Fee and the Transaction Fee. After the Exporter pays the Extension
Fee, if no transaction has occurred for sixty (60) calendars days, the Company is exempt from any obligation to provide further
Transaction Process services and it recognizes revenue of the Extension Fee. The Company recognizes revenue on a
gross basis. We have gross presentation for services
provided by Yilaime, a contractor to the Company prior to the consummation of an arrangement. In accordance with ASC605-45-45, the
gross basis to recognize revenue applies since the Company is the primary obligor in the arrangement. The Company expects to realize revenue
for export funding and support, and franchise and license fees for United States support locations, and education initiatives.
Additionally, if and when the Company further develops AmericaTowne, revenues would be expected to be recognized for (a) villa
sales, rentals, timeshare and leasing; (b) hotel leasing and or operational revenues and sales; (c) theme park and performing art
center operations, sales and/or leasing; and (d) senior care facilities, operations and or sales. The Company does not provide unconditional
right of return, price protection or any other concessions to its customers. Valuation of Goodwill We assess goodwill for potential impairments
at the end of each fiscal year, or during the year if an event or other circumstance indicates that we may not be able to recover
the carrying amount of the asset. In evaluating goodwill for impairment, we first assess qualitative factors to determine whether
it is more likely than not (that is, a likelihood of more than 50 percent) that the fair value of a reporting unit is less than
its carrying amount. If we conclude that it is not more likely than not that the fair value of a reporting unit is less than its
carrying value, then no further testing of the goodwill assigned to the reporting unit is required. However, if we conclude that
it is more likely than not that the fair value of a reporting unit is less than its carrying value, then we perform a two-step
goodwill impairment test to identify potential goodwill impairment and measure the amount of goodwill impairment to be recognized,
if any. In the first step of the review process,
we compare the estimated fair value of the reporting unit with its carrying value. If the estimated fair value of the reporting
unit exceeds its carrying amount, no further analysis is needed. If the estimated fair value of the reporting unit is less than
its carrying amount, we proceed to the second step of the review process to calculate the implied fair value of the reporting unit
goodwill in order to determine whether any impairment is required.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In allocating the estimated fair value
of the reporting unit to all of the assets and liabilities of the reporting unit, we use industry and market data, as well as knowledge
of the industry and our past experiences. We base our calculation of the estimated
fair value of a reporting unit on the income approach. For the income approach, we use internally developed discounted cash flow
models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third-party appraisals, industry projections, micro and macro
general economic condition projections, and our expectations. We have had no goodwill impairment charges
for the year ended December 31, 2018. The estimated fair value of each of our reporting units exceeded its' respective carrying
amount by more than 100 percent based on our models and assumptions. </t>
  </si>
  <si>
    <t>NOTE 3. NOTES RECEIVABLE - RELATED PARTIES</t>
  </si>
  <si>
    <t>Note 3. Notes Receivable - Related Parties</t>
  </si>
  <si>
    <t>NOTE 3. NOTES RECEIVABLE –
RELATED PARTIES On July 12, 2017, the Company issued
$15,000 secured promissory note to a shareholder with annual 6% interest rate. The note is due on October 30, 2017. The interest
rate is 9% after the due date. The note is secured by the personal guarantee of the borrower and the borrower’s stock of
the Company. The company has got repayment of $10,500 till December 31, 2018. The note is past due as of December 31, 2018 On August 31, 2017, the Company issued
$58,000 secured promissory note to a shareholder with annual 3.5% interest rate. The note is due on April 1, 2018. The note is
secured by the borrower’s stock of the Company. The note is past due as of December 31, 2018.</t>
  </si>
  <si>
    <t>NOTE 4. ACCOUNT RECEIVABLES</t>
  </si>
  <si>
    <t>NOTE 4. ACCOUNT RECEIVABLES - RELATED PARTIES</t>
  </si>
  <si>
    <t>NOTE 4. ACCOUNTS RECEIVABLE The nature of the net accounts receivable
for December 31, 2018, in the amount of $4,681,987 are for Export Service Agreements. The Company's allowance for bad debt is $904,451
which provides a net receivable balance of $3,777,536. Accounts' receivable is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 Accounts receivable consist of the following:
December 31,
2018 2017
Accounts receivable $ 1,090,087 $ 1,045,412
Accounts receivable- related parties 3,591,900 2,459,135
Less: Allowance for doubtful accounts (904,451 ) (403,568 )
Accounts receivable, net $ 3,777,536 $ 3,100,979 Bad debt expense was $481,683 and $198,443
for the years ended December 31, 2018 and 2017, respectively. Allowance for bad debt policy Our bad debt policy is determined by
the Company's periodic review of each account receivable for reasonable assurance of collection. Factors considered are the exporter's
financial condition, past payment history if any, any conversations with the exporter about the exporter's financial conditions
and any other extenuating circumstances. Based upon the above factors the Company makes a determination whether the receivable
are reasonable assured of collection. Based upon our review if required we adjust the allowance for bad debt.</t>
  </si>
  <si>
    <t>NOTE 5. SHAREHOLDER'S EQUITY</t>
  </si>
  <si>
    <t>Equity [Abstract]</t>
  </si>
  <si>
    <t>NOTE 5. SHAREHOLDER'S EQUITY The Company incorporates by reference
all prior disclosures for the period identified herein. See Part II, Item 6. The stockholders' equity section of the Company contains
the following classes of capital stock as of December 31, 2018:
Common stock, $ 0.0001 par value: 500,000,000 shares authorized; 198,481,796
shares issued and outstanding</t>
  </si>
  <si>
    <t>NOTE 6. DEFERRED REVENUE</t>
  </si>
  <si>
    <t>Deferred Revenue Disclosure [Abstract]</t>
  </si>
  <si>
    <t>NOTE 6. DEFFERED REVENUE The Company receives quarterly fee from
Yilaime for Sales and Support Services Agreement. In accordance with ASC 605-50-45, the Company defers and recognizes as a reduction
to the future costs for quarterly fee. For the years ended December 31, 2018, $950,000 fee from exclusive agreement incurred; $2,169,050
is booked deferred revenue as current liability on December 31, 2018 and $35,338 went against cost charged by Yilaime.</t>
  </si>
  <si>
    <t>NOTE 7. STOCK BASED COMPENSATION</t>
  </si>
  <si>
    <t>Disclosure of Compensation Related Costs, Share-based Payments [Abstract]</t>
  </si>
  <si>
    <t>NOTE 7. STOCK BASED COMPENSATION For the years ended December 31, 2018
and 2017, $722,711 and $612,616 of stock compensation were charged to operating expenses, respectively. $1,689,009 and $2,359,220
were recorded as deferred compensation on December 31, 2018 and 2017, respectively.</t>
  </si>
  <si>
    <t>NOTE 8. INCOME TAXES</t>
  </si>
  <si>
    <t>Income Tax Disclosure [Abstract]</t>
  </si>
  <si>
    <t>NOTE 8. INCOME TAXES Deferred income taxes reflect the net
tax effects of temporary differences between the carrying amounts of assets and liabilities for financial reporting purposes and
the amounts used for income tax purposes. The cumulative tax effect of significant items comprising the net deferred tax amount
is at December 31, 2018 and 2017 as follows:
2018 2017
Deferred tax assets:
Net operating losses $ 890,364 $ 419,019
Total deferred tax assets 890,364 419,019
Less: valuation allowance (249,728 ) (249,728 )
Deferred tax assets, net $ 640,636 $ 169,291 As of December 31, 2018, for U.S. federal
income tax reporting purposes, the Company has approximately $3,465,058 of unused net operating losses (“NOLs”) available
for carry forward to future years.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Significant components of income tax
expense for the years ended December 31, 2017 and 2016 are as follows
2018 2017
Current tax expense $ 27,979 $ 12,005
Benefits of operating loss carryforwards (471,345 ) (158,517 )
Tax expense (benefit) $ (443,366 ) $ (146,512 ) The Company had $78,323 and $53,309
of income tax liability as of December 31, 2018 and 2017 respectively. Reconciliation of Effective Income Tax
Expense is as follows
2017 2017
Statutory U.S. tax $ (446,331 ) $ (158,517 )
Adjustment of tax in prior years 2,965 12,005
Tax expense (benefit) $ (443,366 ) $ (146,512 )</t>
  </si>
  <si>
    <t>NOTE 9. RELATED PARTIES TRANSACTIONS</t>
  </si>
  <si>
    <t>Related Party Transactions [Abstract]</t>
  </si>
  <si>
    <t xml:space="preserve">NOTE 9. RELATED PARTY TRANSACTIONS Yilaime Corporation, a Nevada corporation
("Yilaime") and Yilaime Corporation of NC ("Yilaime NC") are related parties to the Company. Yilaime is a "Control
Party" to AmericaTowne because it has title to greater than 50% of the issued and outstanding shares of common stock in the
Company. Alton Perkins is the majority shareholder and controlling principal of Yilaime, Yilaime NC, Perkins DISC and the Company.
Additionally, for those “trade centers” set forth below, Mr. Perkins directs all major activities and operating policies
of each entity. The common control may result in operating results or a financial position significantly different from that, which
would have been obtained if the enterprises were autonomous. Further, pursuant to ASC 850-10-50-6 the Company lists and provides
details for all material Related Party transactions so that readers of the financial statements can better assess and predict the
possible impact on performance. Nature of Related Parties' Relationship On October 8, 2014, the Company entered
into the Stock Exchange Agreement with Yilaime NC. Pursuant to the terms of the Stock Exchange Agreement, in consideration for
the issuance of 3,616,059 shares of common stock in the Company to Yilaime NC, Yilaime NC conveyed 10,848,178 shares of its restricted
common stock to the Company. The intent of the parties in executing and performing under the Stock Exchange Agreement is to effectuate
tax-free reorganization under Section 368 of the Internal Revenue Code of 1986. The Company issued the 3,616,059 shares of common
stock to Yilaime NC on May 14, 2015. As result of receiving 10,848,178 shares of issued and outstanding common stock in Yilaime
(4.5% of issued and outstanding), the Company recorded a $3,860 investment in use of Cost Method. The Company authorized Yilaime NC to
transfer 3,616,059 of these shares pursuant to the Company's effective registration statement on Form S-1/A on November 5, 2015. The Company entered into a Service Provider
Agreement with Yilaime on October 27, 2014 (the "Service Agreement") wherein certain "Export Funding and Support Services"
and "Occupancy Services," as defined therein, are provided to the Company in consideration for a fee. In addition to these
fees, Yilaime has to pay an Operations Fee to the Company for exclusive rights. Mr. Perkins is the Chief Executive Officer of the
Company and is the majority shareholder and controlling person of Yilaime. The Company also leased office space
from Yilaime NC for $3,516 per month. On June 27, 2016, ATI Modular entered into
a Sales and Support Services Agreement with Yilaime. Under the Services Agreement, Yilaime will provide ATI Modular with marketing,
sales and support services in the ATI Modular’s pursuit of ATI Modular business in China in consideration of a commission
equal to 10% of the gross amount of monies procured for ATI Modular through Yilaime’s services. In consideration of the right
to receive this commission, Yilaime has agreed to pay ATI Modular a quarterly fee of $250,000 starting on July 1, 2016. The Services
Agreement is set to expire on June 10, 2020, absent early termination for breach thereof by either party. Yilaime retains an option
to extend the term under its sole discretion until June 10, 2025 by providing written notice to ATI Modular by March 10, 2019.
Yilaime has agreed to be ATI Modular’s exclusive independent contractor in providing the services in the Services Agreement,
and has agreed to a non-compete and non-circumvent agreement. Yilaime is obligated to provide support services
only in a manner that is deemed commercially acceptable by Yilaime and Yilaime has the sole right to determine the means, manner
and method by which services will be provided and at the time and location of its choosing. Furthermore, as the control person
of Yilaime, Mr. Perkins might make decisions he deems are in the best interests of Yilaime, which might be to the detriment of
the goals and objectives of ATI Modular. On October 3, 2016, the Company purchased the
majority and controlling interest in ATI Nationwide Holding Corp (“ATI Nationwide”), formerly EXA, Inc. OTC:Pinks (EXAI)
through the acquisition of 65,000,000 shares (65.5%) shares of restricted common stock. The Stock Purchase and Sale Agreement dated
October 3, 2016 (the “SPA EXAI”) closed on October 10, 2016 with the $175,000 payment of the purchase price to Joseph
C. Passalaqua, prior shareholder and director and officer of ATI Nationwide. Pursuant to ASC 850-10-50-6, the Company
makes the following transaction disclosures for three months ending March 31, Consolidated Operating Statement Related
Party Transactions (for years ending December 31, 2018 and 2017). (a) $262,000 and $1,066,750 in Trade
Center Service Agreement Revenue; (b) $790,922 and $823,836 for general
and administrative expenses for commissions and fees. (c) For the year ended, December 31,
2018, $42,480 for general and administrative expenses for rent expenses AmericaTowne, Inc. paid to Yilaime towards its lease agreement;
For the year ended, December 31, 2018, $30,000 for general and administrative expenses for rent expenses ATI Modular paid to Yilaime
towards its lease agreement. For the year ended, December 31, 2018, $30,000 for general and administrative expenses for rent expenses
ATI Nationwide paid to Yilaime towards its lease agreement. For the year ended, December 31, 2017,
$42,594 for general and administrative expenses for rent expenses AmericaTowne, Inc. paid to Yilaime towards its lease agreement;
$30,000 for general and administrative expenses for rent expenses ATI Modular paid to Yilaime towards its lease agreement; $30,000
for general and administrative expenses for rent expenses ATI Nationwide Holding Corp paid to Yilaime towards its lease agreement (d) $722,711 and $612,616 for general
and administrative operating expenses recorded as stock compensation for respective employment agreements. Consolidated Balance Sheet Related Party
Transactions (on December 31, 2018 and December 31, 2017) (a) $62,500 and $73,000 notes receivable
to shareholders; (b) $1,994,827 and $1,128,033 net account
receivables Yilaime owes to the Company; (c) $1,275,953 and $1,208,146 Trade
Center receivables owed to the Company; (d) On December 31, 2018, other receivables
include $60,412 owed by Perkins Hsu Export Corporation. (e) On December 31, 2017, other receivables
include $165,870 owed by Perkins Hsu Export Corporation and $14,677 purchase mining equipment and advances for Yilaime Nairobi
Ltd. (f) On December 31, 2018, due to related
parties include $36,644 payable to Perkins Hsu Export Corporation and $22,500 payable to Yilaime. (g) $2,169,050 and $1,254,387 deferred
revenue-Yilaime; (h) $13,712 and 23,712 as accounts payable
to Anhui Ao De Xin Modular Construction Technology Co., Ltd. </t>
  </si>
  <si>
    <t>NOTE 10 - CONTINGENCIES</t>
  </si>
  <si>
    <t>Commitments and Contingencies Disclosure [Abstract]</t>
  </si>
  <si>
    <t>NOTE 10 – CONTINGENCIES On February 12, 2019, the Company
was sued by its transfer agent in a third-party complaint seeking indemnity and/or contribution from the Company for damage awarded,
if any, to two shareholders of the Company caused by the transfer agent’s failure to life a restrictive legend on their stock
certificates. The Company is defending the claims. It is too early to evaluate the likelihood of success or the range of potential
loss, especially considering the claims of the two shareholders cannot be quantified at this time.</t>
  </si>
  <si>
    <t>NOTE 2. SUMMARY OF SIGNIFICANT ACCOUNTING POLICIES (Policies)</t>
  </si>
  <si>
    <t>Basis of Presentation</t>
  </si>
  <si>
    <t>Basis of Presentation These financial statements have been
prepared in accordance with generally accepted accounting principles in the United States of America ("U.S. GAAP"). The Company entered into Agreement and
Plan of Merger with AmericaTowne, Inc. whereas the merger was accounted under US GAAP as a business combination under common control
with the Company being the acquirer as both entities were owned by the same controlling shareholders. The consolidated financial
information have been presented at historical costs and on a retroactive basis of the entities. Before the merger, the Company was the
subsidiary of AmericaTowne, Inc. of which the consolidated financial statements are the combined financial statements of AmericaTowne,
Inc. and the Company. For better comparison, the financial statements of prior periods presented in this filing (including balance
sheet on December 31, 2017 and statements of operations as well as cash flow statements for the year ended, December 31, 2017)
are financial statements of AmericaTowne, Inc.</t>
  </si>
  <si>
    <t>Principles of Consolidation</t>
  </si>
  <si>
    <t>Principles of Consolidation The consolidated financial statements
include the accounts of the Company and all its majority-owned subsidiaries which require consolidation. Inter-company transactions
have been eliminated in consolidation.</t>
  </si>
  <si>
    <t>Accounting Method</t>
  </si>
  <si>
    <t>Accounting Method The Company's financial statements are
prepared using the accrual method of accounting. The Company has elected a fiscal year ending on December 31.</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si>
  <si>
    <t>Financial Instruments</t>
  </si>
  <si>
    <t>Financial Instruments The carrying amount reported in the balance
sheet for cash, accounts receivable, accounts payable, accrued expenses, interest payable and short-term notes payable approximate
fair value because of the immediate or short-term maturity of these financial instruments.</t>
  </si>
  <si>
    <t>Cash Equivalents</t>
  </si>
  <si>
    <t>Cash Equivalents The Company considers all highly liquid
investments with maturity of three months or less when purchased to be cash equivalents.</t>
  </si>
  <si>
    <t>Concentration of Credit Risk</t>
  </si>
  <si>
    <t>Concentration of Credit Risk Financial instruments that potentially
subject the Company to a significant concentration of credit risk consist primarily of cash and cash equivalent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t>
  </si>
  <si>
    <t>Property, Plant, and Equipment</t>
  </si>
  <si>
    <t>Property, Plant, and Equipment Property, plant and equipment are initially
recognized recorded at cost. Gains or losses on disposals are reflected as gain or loss in the period of disposal. The cost of
improvements that extend the life of plant and equipment are capitalized. These capitalized costs may include structural improvements,
equipment and fixtures. All ordinary repairs and maintenance costs are expensed as incurred. Depreciation for financial reporting
purposes is provided using the straight-line method over the estimated useful lives of the assets:
Office equipment 3-5 years For the years ended December 31, 2018 and
2017, depreciation expense is $15,682 and $8,484, respectively.</t>
  </si>
  <si>
    <t>Investments Investments primarily include cost method
investments. On December 31, 2018 and 2017, the carrying amount of investments was $3,860 and $3,860, respectively. There are no
identified events or changes in circumstances that may have a significant adverse effect on fair value of the investment as of
December 31, 2018.</t>
  </si>
  <si>
    <t>Income Taxes</t>
  </si>
  <si>
    <t>Income Taxes Income taxes are provided in accordance
with Statement of Financial Accounting Standards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 Company was established under the
laws of the State of Delaware and is subject to U.S. federal income tax and Delaware state income tax.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On December 31, 2018 and 2017, there is deferred tax assets of $640,636 and $169,291,
respectively. The Company had $78,323 and $53,309 of income tax liability as of December 31, 2018 and 2017, respectively.</t>
  </si>
  <si>
    <t>Earnings per Share</t>
  </si>
  <si>
    <t>Earnings per Share 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inception).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For the years ended December 31, 2018
and 2017, diluted earnings per share are the same as basic earnings per share due to the lack of dilutive items in the Company.</t>
  </si>
  <si>
    <t>Segment Information</t>
  </si>
  <si>
    <t>Segment Information The standard, "Disclosures about
Segments of an Enterprise and Related Information", codified with ASC 280, requires certain financial and supplementary information
to be disclosed on an annual and interim basis for each reportable segment of an enterprise. The Company believes that it operates
in business segment of marketing and sales in China while the Company's general administration function is performed in the United
States. On December 31, 2018, all assets and liabilities are in the United States where the income and expense has been incurred
since inception to December 31, 2018.</t>
  </si>
  <si>
    <t>Impact of New Accounting Standards</t>
  </si>
  <si>
    <t>Impact of New Accounting Standards The Company does not expect the adoption
of recently issued accounting pronouncements to have a significant impact on the Company's results of operations, financial position,
or cash flow.</t>
  </si>
  <si>
    <t>Pushdown Accounting and Goodwill</t>
  </si>
  <si>
    <t>Pushdown Accounting and Goodwill Pursuant to applicable rules (FASB ASC
805-50-S99) the Company used push down accounting to reflect Yilaime Corporation's purchase of 100% of the shares of the Company's
common stock. Richard Chiang, the Company's prior sole shareholder entered into an agreement to sell an aggregate of 10,000,000
shares of the Company's common stock to Yilaime Corporation effective upon the closing date of the Share Purchase Agreement dated
June 26, 2014. Richard Chiang executed the agreement and owned no shares of the Company's common stock. This transaction resulted
in Yilaime Corporation retaining rights, title and interest to all issued and outstanding shares of common stock in the Company.</t>
  </si>
  <si>
    <t>Revenue Recognition</t>
  </si>
  <si>
    <t>Revenue Recognition The Company's revenue recognition policies
comply with FASB ASC Topic 605. Revenue is recognized when persuasive evidence of an arrangement exists, delivery has occurred,
the price is fixed or determinable, collectability is reasonably assured, and there are no significant subsequent obligations for
the Company to assume. Prior to an agreement, the Company assesses
whether collectability from the potential customer is reasonably assured. The Company reviews the customer's financial condition,
which is an indicator of both its ability to pay, and, in turn, whether or not revenue is realizable. The ability to pay is an important criterion
for entrance into an agreement with the customer. If management believes that the potential customer does not have the ability
to pay, normally an agreement is not entered into with the customer. If, at the outset an arrangement is
entered into and the Company determines that the collectability of the revenue amount from the customer is questionable, management
would not recognize revenue until it receives the amount due or conditions change so that collectability is reasonably assured.
If collectability is reasonably assured at the outset of an arrangement, but subsequent changes in facts and circumstances indicate
collection from the customer is no longer probable, the amount is recorded as bad debt expense. There are two primary customer agreements
currently offered to the Company's customers - (a) Licensing, Lease and Use Agreement ("Licensing Agreement"), and (b)
Exporter Services Agreement ("Exporter Agreement"). (a) Licensing, Lease and Use Agreement For the License, Lease and Use Agreement,
the Company reflects revenue recognition over the course of the term. (b) Exporter Services Agreement. For services provided in the Exporter
Service Agreement, the Company has two primary types of services called the Service Fee and Transaction Fee. Additionally, under
certain circumstances, the Company may charge an Extension Fee. The customer under the Exporter Services Agreement is defined in
this section as the "Exporter." The Service Fee Upon signing the Exporters Agreement,
the Exporter is provided with services consisting of eight related components including: 1) market analysis; 2) review of proposed
goods and services; 3) expectations for supply and demand in the market; 4) conducting export business in China; 5) information
on financing; 6) information on the export tax savings programs; 7) international trade center assistance; and 8) selecting and
assigning a tax saving company. All eight components of the Service Fee are delivered as one deliverable upon the signing or shortly
thereafter of the Exporter Service Agreement with the exporter. The Company completes the earnings process upon the signing the
Exporter Service Agreement since the one service fee deliverable has been delivered and we have no further obligations. Revenue
is not recognized until the completion of these eight components and the Company has no further obligations. The Transaction Fee During this process, the Exporter's
goods and services are tested in the market, buyers or identified, deals or negotiated and the exporter products and services are
delivered, and payment is made. The Transaction Fee is normally a percentage of each transaction. The Transaction Fee process includes
the Exporter's participation in three programs: 1) the Sample and Test Market Program; 2) Market Acceptance Program; and 3) Export
Delivery Action. In the Sample and Test Market Program, an Exporter's products and services are tested in the market; sources of
goods and services are confirmed; price indications are confirmed; and an Exporter and buyer match occurs. In the Market Acceptance
Program, the export deal is identified and negotiated. Finally, in the Export Delivery Action, the goods are shipped and delivered
and payment is made. The Company does not recognize revenue until completion of these three programs and the Company has no further
obligations. Throughout the life of the Exporter
Agreement, the Company expects Exporters to complete multiple transactions. Each transaction is a separate and independent process. The Extension Fee The Extension Fee is an independent
accounting unit. The Extension Fee is a fee charged to those Exporters who in rare cases for whatever reason fail to avail themselves
of the Transaction Process. The Exporter has one-year to participate in the Sample and Test Market Program. Afterwards, provided
no transaction has occurred and the Exporter agrees to pay a fee equal to 25% of the original Service fee within thirty (30) days
(the "Extension Fee"), the Exporter may continue the Transaction Process. If the Extension Fee is not paid, the Exporter's
participation and membership in the Sample and Test Program terminates. In the event of termination, the balance of any prior fees
is still due and payable. Provided that the Exporter agrees to
pay the Extension Fee and continues with the Transaction Process, at the end of the Transaction Process and the last Transaction
Fee deliverable is made, the Transaction Fee Process is completed. Upon completion, the Company has no further obligations, revenue
is recognized, and the Exporter is invoiced for both the Extension Fee and the Transaction Fee. After the Exporter pays the Extension
Fee, if no transaction has occurred for sixty (60) calendars days, the Company is exempt from any obligation to provide further
Transaction Process services and it recognizes revenue of the Extension Fee. The Company recognizes revenue on a
gross basis. We have gross presentation for services
provided by Yilaime, a contractor to the Company prior to the consummation of an arrangement. In accordance with ASC605-45-45, the
gross basis to recognize revenue applies since the Company is the primary obligor in the arrangement. The Company expects to realize revenue
for export funding and support, and franchise and license fees for United States support locations, and education initiatives.
Additionally, if and when the Company further develops AmericaTowne, revenues would be expected to be recognized for (a) villa
sales, rentals, timeshare and leasing; (b) hotel leasing and or operational revenues and sales; (c) theme park and performing art
center operations, sales and/or leasing; and (d) senior care facilities, operations and or sales. The Company does not provide unconditional
right of return, price protection or any other concessions to its customers.</t>
  </si>
  <si>
    <t>Valuation of Goodwill</t>
  </si>
  <si>
    <t xml:space="preserve">Valuation of Goodwill We assess goodwill for potential impairments
at the end of each fiscal year, or during the year if an event or other circumstance indicates that we may not be able to recover
the carrying amount of the asset. In evaluating goodwill for impairment, we first assess qualitative factors to determine whether
it is more likely than not (that is, a likelihood of more than 50 percent) that the fair value of a reporting unit is less than
its carrying amount. If we conclude that it is not more likely than not that the fair value of a reporting unit is less than its
carrying value, then no further testing of the goodwill assigned to the reporting unit is required. However, if we conclude that
it is more likely than not that the fair value of a reporting unit is less than its carrying value, then we perform a two-step
goodwill impairment test to identify potential goodwill impairment and measure the amount of goodwill impairment to be recognized,
if any. In the first step of the review process,
we compare the estimated fair value of the reporting unit with its carrying value. If the estimated fair value of the reporting
unit exceeds its carrying amount, no further analysis is needed. If the estimated fair value of the reporting unit is less than
its carrying amount, we proceed to the second step of the review process to calculate the implied fair value of the reporting unit
goodwill in order to determine whether any impairment is required.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In allocating the estimated fair value
of the reporting unit to all of the assets and liabilities of the reporting unit, we use industry and market data, as well as knowledge
of the industry and our past experiences. We base our calculation of the estimated
fair value of a reporting unit on the income approach. For the income approach, we use internally developed discounted cash flow
models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third-party appraisals, industry projections, micro and macro
general economic condition projections, and our expectations. We have had no goodwill impairment charges
for the year ended December 31, 2018. The estimated fair value of each of our reporting units exceeded its' respective carrying
amount by more than 100 percent based on our models and assumptions. </t>
  </si>
  <si>
    <t>NOTE 4. ACCOUNT RECEIVABLES - RELATED PARTIES (Tables)</t>
  </si>
  <si>
    <t>Schedule of Accounts receivable, net</t>
  </si>
  <si>
    <t xml:space="preserve">Accounts receivable consist of the following:
December 31,
2018 2017
Accounts receivable $ 1,090,087 $ 1,045,412
Accounts receivable- related parties 3,591,900 2,459,135
Less: Allowance for doubtful accounts (904,451 ) (403,568 )
Accounts receivable, net $ 3,777,536 $ 3,100,979 </t>
  </si>
  <si>
    <t>NOTE 8. INCOME TAXES (Tables)</t>
  </si>
  <si>
    <t>Schedule of Deferred Tax Assets</t>
  </si>
  <si>
    <t xml:space="preserve">The cumulative tax effect of significant
items comprising the net deferred tax amount is at December 31, 2018 and 2017 as follows:
2018 2017
Deferred tax assets:
Net operating losses $ 890,364 $ 419,019
Total deferred tax assets 890,364 419,019
Less: valuation allowance (249,728 ) (249,728 )
Deferred tax assets, net $ 640,636 $ 169,291 </t>
  </si>
  <si>
    <t>Schedule Of Components Of Income Tax Expense</t>
  </si>
  <si>
    <t>Significant components of income tax
expense for the years ended December 31, 2018 and 2017 are as follows
2018 2017
Current tax expense $ 27,979 $ 12,005
Benefits of operating loss carryforwards (471,345 ) (158,517 )
Tax expense (benefit) $ (443,366 ) $ (146,512 )</t>
  </si>
  <si>
    <t>Schedule of Effective Income Tax Rate Reconciliation</t>
  </si>
  <si>
    <t>Reconciliation of Effective Income Tax
Expense is as follows
2017 2017
Statutory U.S. tax $ (446,331 ) $ (158,517 )
Adjustment of tax in prior years 2,965 12,005
Tax expense (benefit) $ (443,366 ) $ (146,512 )</t>
  </si>
  <si>
    <t>NOTE 1. ORGANIZATION AND DESCRIPTION OF BUSINESS (Details Narrative)</t>
  </si>
  <si>
    <t>Organization, Consolidation and Presentation of Financial Statements [Abstract]</t>
  </si>
  <si>
    <t>Date of Incorporation</t>
  </si>
  <si>
    <t>Mar. 7,
		2008</t>
  </si>
  <si>
    <t>State of Incorporation</t>
  </si>
  <si>
    <t>State of Nevada</t>
  </si>
  <si>
    <t>Note 2. SUMMARY OF SIGNIFICANT ACCOUNTING POLICIES (Details Narrative) - USD ($)</t>
  </si>
  <si>
    <t>Depreciation Expense</t>
  </si>
  <si>
    <t>Income tax liability</t>
  </si>
  <si>
    <t>Earnings per share</t>
  </si>
  <si>
    <t>Minimum [Member]</t>
  </si>
  <si>
    <t>Office equipment, useful life</t>
  </si>
  <si>
    <t>3 years</t>
  </si>
  <si>
    <t>Maximum [Member]</t>
  </si>
  <si>
    <t>5 years</t>
  </si>
  <si>
    <t>NOTE 3. NOTES RECEIVABLE - RELATED PARTIES (Details Narrative) - USD ($)</t>
  </si>
  <si>
    <t>Jul. 12, 2017</t>
  </si>
  <si>
    <t>Aug. 31, 2017</t>
  </si>
  <si>
    <t>Notes receivable</t>
  </si>
  <si>
    <t>Shareholder [Member]</t>
  </si>
  <si>
    <t>Interest rate</t>
  </si>
  <si>
    <t>6.00%</t>
  </si>
  <si>
    <t>3.50%</t>
  </si>
  <si>
    <t>Due date</t>
  </si>
  <si>
    <t>Oct. 30,
		2017</t>
  </si>
  <si>
    <t>Apr. 1,
		2018</t>
  </si>
  <si>
    <t>Interest rate after due date</t>
  </si>
  <si>
    <t>9.00%</t>
  </si>
  <si>
    <t>NOTE 4. ACCOUNT RECEIVABLES - RELATED PARTIES - Schedule of Accounts receivable, net (Details) - USD ($)</t>
  </si>
  <si>
    <t>Accounts receivable</t>
  </si>
  <si>
    <t>Accounts receivable- related parties</t>
  </si>
  <si>
    <t>Less: Allowance for doubtful accounts</t>
  </si>
  <si>
    <t>NOTE 4. ACCOUNTS RECEIVABLE (Details Narrative) - USD ($)</t>
  </si>
  <si>
    <t>Allowance for Bad Debt</t>
  </si>
  <si>
    <t>Accounts Receivable, Net</t>
  </si>
  <si>
    <t>Bad Debt Expense</t>
  </si>
  <si>
    <t>Export Service Agreements</t>
  </si>
  <si>
    <t>NOTE 5. SHAREHOLDER'S EQUITY (Details Narrative) - $ / shares</t>
  </si>
  <si>
    <t>Common stock, issued</t>
  </si>
  <si>
    <t>Preferred stock, authorized</t>
  </si>
  <si>
    <t>NOTE 6. DEFERRED REVENUE (Details Narrative) - USD ($)</t>
  </si>
  <si>
    <t>Deferred revenue</t>
  </si>
  <si>
    <t>Deferred revenue as current liability</t>
  </si>
  <si>
    <t>Exclusive Agreements [Member]</t>
  </si>
  <si>
    <t>Yilaime [Member]</t>
  </si>
  <si>
    <t>NOTE 7. STOCK BASED COMPENSATION (Details Narrative) - USD ($)</t>
  </si>
  <si>
    <t>Share Based Compensation</t>
  </si>
  <si>
    <t>NOTE 8. INCOME TAXES - Schedule of Deferred Tax Assets (Details) - USD ($)</t>
  </si>
  <si>
    <t>Deferred tax assets:</t>
  </si>
  <si>
    <t>Net operating losses</t>
  </si>
  <si>
    <t>Total deferred tax assets</t>
  </si>
  <si>
    <t>Less: valuation allowance</t>
  </si>
  <si>
    <t>Deferred tax assets, net</t>
  </si>
  <si>
    <t>NOTE 8. INCOME TAXES - Schedule of Tax expense (benefit) (Details) - USD ($)</t>
  </si>
  <si>
    <t>Current tax expense</t>
  </si>
  <si>
    <t>Deferred tax expense</t>
  </si>
  <si>
    <t>Tax expense (benefit)</t>
  </si>
  <si>
    <t>NOTE 8. INCOME TAXES - Schedule of Effective Income Tax Rate Reconciliation (Details) - USD ($)</t>
  </si>
  <si>
    <t>Statutory U.S. tax</t>
  </si>
  <si>
    <t>Adjustment of tax in prior years</t>
  </si>
  <si>
    <t>NOTE 8. INCOME TAXES (Details Narrative)</t>
  </si>
  <si>
    <t>Dec. 31, 2018USD ($)</t>
  </si>
  <si>
    <t>NOTE 9. RELATED PARTY TRANSACTIONS (Details Narrative) - USD ($)</t>
  </si>
  <si>
    <t>General and administrative expenses</t>
  </si>
  <si>
    <t>Account receivables</t>
  </si>
  <si>
    <t>Due to related party</t>
  </si>
  <si>
    <t>Commission and Fees [Member]</t>
  </si>
  <si>
    <t>Trade Center Service Agreement Member]</t>
  </si>
  <si>
    <t>Yilaime Services Agreement [Member]</t>
  </si>
  <si>
    <t>Rent expenses</t>
  </si>
  <si>
    <t>ATI Modular [Member]</t>
  </si>
  <si>
    <t>ATI Nationwide [Member]</t>
  </si>
  <si>
    <t>Employment Agreement [Member]</t>
  </si>
  <si>
    <t>Perkins Hsu Export Corporation [Member]</t>
  </si>
  <si>
    <t>Yilaime Nairobi Ltd [Member]</t>
  </si>
  <si>
    <t>Purchase of mining equipment</t>
  </si>
  <si>
    <t>Anhui Ao De Xin Modular Construction Technology Co. Ltd [Member]</t>
  </si>
  <si>
    <t>Accounts payabl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0</v>
      </c>
    </row>
    <row r="19" spans="1:4">
      <c r="A19" s="4" t="s">
        <v>31</v>
      </c>
      <c r="C19" s="6" t="n">
        <v>20048179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53</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51</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5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05095</v>
      </c>
      <c r="C3" s="5" t="n">
        <v>900168</v>
      </c>
    </row>
    <row r="4" spans="1:3">
      <c r="A4" s="4" t="s">
        <v>40</v>
      </c>
      <c r="B4" s="6" t="n">
        <v>62500</v>
      </c>
      <c r="C4" s="6" t="n">
        <v>73000</v>
      </c>
    </row>
    <row r="5" spans="1:3">
      <c r="A5" s="4" t="s">
        <v>41</v>
      </c>
      <c r="B5" s="6" t="n">
        <v>567191</v>
      </c>
      <c r="C5" s="6" t="n">
        <v>764800</v>
      </c>
    </row>
    <row r="6" spans="1:3">
      <c r="A6" s="4" t="s">
        <v>42</v>
      </c>
      <c r="B6" s="6" t="n">
        <v>3210345</v>
      </c>
      <c r="C6" s="6" t="n">
        <v>2336179</v>
      </c>
    </row>
    <row r="7" spans="1:3">
      <c r="A7" s="4" t="s">
        <v>43</v>
      </c>
      <c r="B7" s="6" t="n">
        <v>11246</v>
      </c>
      <c r="C7" s="6" t="n">
        <v>0</v>
      </c>
    </row>
    <row r="8" spans="1:3">
      <c r="A8" s="4" t="s">
        <v>44</v>
      </c>
      <c r="B8" s="6" t="n">
        <v>60412</v>
      </c>
      <c r="C8" s="6" t="n">
        <v>180547</v>
      </c>
    </row>
    <row r="9" spans="1:3">
      <c r="A9" s="4" t="s">
        <v>45</v>
      </c>
      <c r="B9" s="6" t="n">
        <v>644</v>
      </c>
      <c r="C9" s="6" t="n">
        <v>644</v>
      </c>
    </row>
    <row r="10" spans="1:3">
      <c r="A10" s="4" t="s">
        <v>46</v>
      </c>
      <c r="B10" s="6" t="n">
        <v>4017433</v>
      </c>
      <c r="C10" s="6" t="n">
        <v>4255338</v>
      </c>
    </row>
    <row r="11" spans="1:3">
      <c r="A11" s="4" t="s">
        <v>47</v>
      </c>
      <c r="B11" s="6" t="n">
        <v>6232</v>
      </c>
      <c r="C11" s="6" t="n">
        <v>7035</v>
      </c>
    </row>
    <row r="12" spans="1:3">
      <c r="A12" s="4" t="s">
        <v>48</v>
      </c>
      <c r="B12" s="6" t="n">
        <v>42314</v>
      </c>
      <c r="C12" s="6" t="n">
        <v>41264</v>
      </c>
    </row>
    <row r="13" spans="1:3">
      <c r="A13" s="4" t="s">
        <v>49</v>
      </c>
      <c r="B13" s="6" t="n">
        <v>640636</v>
      </c>
      <c r="C13" s="6" t="n">
        <v>169291</v>
      </c>
    </row>
    <row r="14" spans="1:3">
      <c r="A14" s="4" t="s">
        <v>50</v>
      </c>
      <c r="B14" s="6" t="n">
        <v>40331</v>
      </c>
      <c r="C14" s="6" t="n">
        <v>40331</v>
      </c>
    </row>
    <row r="15" spans="1:3">
      <c r="A15" s="4" t="s">
        <v>51</v>
      </c>
      <c r="B15" s="6" t="n">
        <v>3860</v>
      </c>
      <c r="C15" s="6" t="n">
        <v>3860</v>
      </c>
    </row>
    <row r="16" spans="1:3">
      <c r="A16" s="4" t="s">
        <v>52</v>
      </c>
      <c r="B16" s="6" t="n">
        <v>4750806</v>
      </c>
      <c r="C16" s="6" t="n">
        <v>4517119</v>
      </c>
    </row>
    <row r="17" spans="1:3">
      <c r="A17" s="3" t="s">
        <v>53</v>
      </c>
    </row>
    <row r="18" spans="1:3">
      <c r="A18" s="4" t="s">
        <v>54</v>
      </c>
      <c r="B18" s="6" t="n">
        <v>83000</v>
      </c>
      <c r="C18" s="6" t="n">
        <v>80611</v>
      </c>
    </row>
    <row r="19" spans="1:3">
      <c r="A19" s="4" t="s">
        <v>55</v>
      </c>
      <c r="B19" s="6" t="n">
        <v>2173592</v>
      </c>
      <c r="C19" s="6" t="n">
        <v>1258930</v>
      </c>
    </row>
    <row r="20" spans="1:3">
      <c r="A20" s="4" t="s">
        <v>56</v>
      </c>
      <c r="B20" s="6" t="n">
        <v>560</v>
      </c>
      <c r="C20" s="6" t="n">
        <v>1060</v>
      </c>
    </row>
    <row r="21" spans="1:3">
      <c r="A21" s="4" t="s">
        <v>57</v>
      </c>
      <c r="B21" s="6" t="n">
        <v>1469</v>
      </c>
      <c r="C21" s="6" t="n">
        <v>1469</v>
      </c>
    </row>
    <row r="22" spans="1:3">
      <c r="A22" s="4" t="s">
        <v>58</v>
      </c>
      <c r="B22" s="6" t="n">
        <v>59143</v>
      </c>
      <c r="C22" s="6" t="n">
        <v>8646</v>
      </c>
    </row>
    <row r="23" spans="1:3">
      <c r="A23" s="4" t="s">
        <v>59</v>
      </c>
      <c r="B23" s="6" t="n">
        <v>78323</v>
      </c>
      <c r="C23" s="6" t="n">
        <v>53309</v>
      </c>
    </row>
    <row r="24" spans="1:3">
      <c r="A24" s="4" t="s">
        <v>60</v>
      </c>
      <c r="B24" s="6" t="n">
        <v>2396087</v>
      </c>
      <c r="C24" s="6" t="n">
        <v>1404025</v>
      </c>
    </row>
    <row r="25" spans="1:3">
      <c r="A25" s="4" t="s">
        <v>61</v>
      </c>
      <c r="B25" s="6" t="n">
        <v>44901</v>
      </c>
      <c r="C25" s="6" t="n">
        <v>49441</v>
      </c>
    </row>
    <row r="26" spans="1:3">
      <c r="A26" s="4" t="s">
        <v>62</v>
      </c>
      <c r="B26" s="6" t="n">
        <v>2440988</v>
      </c>
      <c r="C26" s="6" t="n">
        <v>1453466</v>
      </c>
    </row>
    <row r="27" spans="1:3">
      <c r="A27" s="3" t="s">
        <v>63</v>
      </c>
    </row>
    <row r="28" spans="1:3">
      <c r="A28" s="4" t="s">
        <v>64</v>
      </c>
      <c r="B28" s="5" t="n">
        <v>198482</v>
      </c>
      <c r="C28" s="5" t="n">
        <v>4899</v>
      </c>
    </row>
    <row r="29" spans="1:3">
      <c r="A29" s="4" t="s">
        <v>65</v>
      </c>
      <c r="B29" s="6" t="n">
        <v>0</v>
      </c>
      <c r="C29" s="6" t="n">
        <v>87</v>
      </c>
    </row>
    <row r="30" spans="1:3">
      <c r="A30" s="4" t="s">
        <v>66</v>
      </c>
      <c r="B30" s="5" t="n">
        <v>6135995</v>
      </c>
      <c r="C30" s="5" t="n">
        <v>5684903</v>
      </c>
    </row>
    <row r="31" spans="1:3">
      <c r="A31" s="4" t="s">
        <v>67</v>
      </c>
      <c r="B31" s="6" t="n">
        <v>-1689009</v>
      </c>
      <c r="C31" s="6" t="n">
        <v>-2359220</v>
      </c>
    </row>
    <row r="32" spans="1:3">
      <c r="A32" s="4" t="s">
        <v>68</v>
      </c>
      <c r="B32" s="6" t="n">
        <v>-313208</v>
      </c>
      <c r="C32" s="6" t="n">
        <v>-90223</v>
      </c>
    </row>
    <row r="33" spans="1:3">
      <c r="A33" s="4" t="s">
        <v>69</v>
      </c>
      <c r="B33" s="6" t="n">
        <v>-1998689</v>
      </c>
      <c r="C33" s="6" t="n">
        <v>-204425</v>
      </c>
    </row>
    <row r="34" spans="1:3">
      <c r="A34" s="4" t="s">
        <v>70</v>
      </c>
      <c r="B34" s="6" t="n">
        <v>-23753</v>
      </c>
      <c r="C34" s="6" t="n">
        <v>27632</v>
      </c>
    </row>
    <row r="35" spans="1:3">
      <c r="A35" s="4" t="s">
        <v>71</v>
      </c>
      <c r="B35" s="6" t="n">
        <v>2309818</v>
      </c>
      <c r="C35" s="6" t="n">
        <v>3063653</v>
      </c>
    </row>
    <row r="36" spans="1:3">
      <c r="A36" s="4" t="s">
        <v>72</v>
      </c>
      <c r="B36" s="5" t="n">
        <v>4750806</v>
      </c>
      <c r="C36" s="5" t="n">
        <v>4517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37</v>
      </c>
    </row>
    <row r="3" spans="1:3">
      <c r="A3" s="4" t="s">
        <v>230</v>
      </c>
      <c r="B3" s="5" t="n">
        <v>15682</v>
      </c>
      <c r="C3" s="5" t="n">
        <v>8484</v>
      </c>
    </row>
    <row r="4" spans="1:3">
      <c r="A4" s="4" t="s">
        <v>51</v>
      </c>
      <c r="B4" s="6" t="n">
        <v>3860</v>
      </c>
      <c r="C4" s="6" t="n">
        <v>3860</v>
      </c>
    </row>
    <row r="5" spans="1:3">
      <c r="A5" s="4" t="s">
        <v>49</v>
      </c>
      <c r="B5" s="6" t="n">
        <v>640636</v>
      </c>
      <c r="C5" s="6" t="n">
        <v>169291</v>
      </c>
    </row>
    <row r="6" spans="1:3">
      <c r="A6" s="4" t="s">
        <v>231</v>
      </c>
      <c r="B6" s="5" t="n">
        <v>78323</v>
      </c>
      <c r="C6" s="5" t="n">
        <v>53309</v>
      </c>
    </row>
    <row r="7" spans="1:3">
      <c r="A7" s="4" t="s">
        <v>232</v>
      </c>
      <c r="B7" s="8" t="n">
        <v>-0.01</v>
      </c>
      <c r="C7" s="8" t="n">
        <v>-0.01</v>
      </c>
    </row>
    <row r="8" spans="1:3">
      <c r="A8" s="4" t="s">
        <v>233</v>
      </c>
    </row>
    <row r="9" spans="1:3">
      <c r="A9" s="4" t="s">
        <v>234</v>
      </c>
      <c r="B9" s="4" t="s">
        <v>235</v>
      </c>
    </row>
    <row r="10" spans="1:3">
      <c r="A10" s="4" t="s">
        <v>236</v>
      </c>
    </row>
    <row r="11" spans="1:3">
      <c r="A11" s="4" t="s">
        <v>234</v>
      </c>
      <c r="B11" s="4" t="s">
        <v>23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4"/>
    <col customWidth="1" max="5" min="5" width="14"/>
  </cols>
  <sheetData>
    <row r="1" spans="1:5">
      <c r="A1" s="1" t="s">
        <v>238</v>
      </c>
      <c r="B1" s="2" t="s">
        <v>239</v>
      </c>
      <c r="C1" s="2" t="s">
        <v>240</v>
      </c>
      <c r="D1" s="2" t="s">
        <v>2</v>
      </c>
      <c r="E1" s="2" t="s">
        <v>37</v>
      </c>
    </row>
    <row r="2" spans="1:5">
      <c r="A2" s="4" t="s">
        <v>241</v>
      </c>
      <c r="D2" s="5" t="n">
        <v>62500</v>
      </c>
      <c r="E2" s="5" t="n">
        <v>73000</v>
      </c>
    </row>
    <row r="3" spans="1:5">
      <c r="A3" s="4" t="s">
        <v>141</v>
      </c>
      <c r="D3" s="5" t="n">
        <v>10500</v>
      </c>
      <c r="E3" s="5" t="n">
        <v>0</v>
      </c>
    </row>
    <row r="4" spans="1:5">
      <c r="A4" s="4" t="s">
        <v>242</v>
      </c>
    </row>
    <row r="5" spans="1:5">
      <c r="A5" s="4" t="s">
        <v>241</v>
      </c>
      <c r="B5" s="5" t="n">
        <v>15000</v>
      </c>
      <c r="C5" s="5" t="n">
        <v>58000</v>
      </c>
    </row>
    <row r="6" spans="1:5">
      <c r="A6" s="4" t="s">
        <v>243</v>
      </c>
      <c r="B6" s="4" t="s">
        <v>244</v>
      </c>
      <c r="C6" s="4" t="s">
        <v>245</v>
      </c>
    </row>
    <row r="7" spans="1:5">
      <c r="A7" s="4" t="s">
        <v>246</v>
      </c>
      <c r="B7" s="4" t="s">
        <v>247</v>
      </c>
      <c r="C7" s="4" t="s">
        <v>248</v>
      </c>
    </row>
    <row r="8" spans="1:5">
      <c r="A8" s="4" t="s">
        <v>249</v>
      </c>
      <c r="B8" s="4" t="s">
        <v>2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7</v>
      </c>
    </row>
    <row r="2" spans="1:3">
      <c r="A2" s="3" t="s">
        <v>153</v>
      </c>
    </row>
    <row r="3" spans="1:3">
      <c r="A3" s="4" t="s">
        <v>252</v>
      </c>
      <c r="B3" s="5" t="n">
        <v>1090087</v>
      </c>
      <c r="C3" s="5" t="n">
        <v>1045412</v>
      </c>
    </row>
    <row r="4" spans="1:3">
      <c r="A4" s="4" t="s">
        <v>253</v>
      </c>
      <c r="B4" s="6" t="n">
        <v>3591900</v>
      </c>
      <c r="C4" s="6" t="n">
        <v>2459135</v>
      </c>
    </row>
    <row r="5" spans="1:3">
      <c r="A5" s="4" t="s">
        <v>254</v>
      </c>
      <c r="B5" s="6" t="n">
        <v>-904451</v>
      </c>
      <c r="C5" s="6" t="n">
        <v>-403568</v>
      </c>
    </row>
    <row r="6" spans="1:3">
      <c r="A6" s="4" t="s">
        <v>41</v>
      </c>
      <c r="B6" s="5" t="n">
        <v>3777536</v>
      </c>
      <c r="C6" s="5" t="n">
        <v>310097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55</v>
      </c>
      <c r="B1" s="2" t="s">
        <v>1</v>
      </c>
    </row>
    <row r="2" spans="1:3">
      <c r="B2" s="2" t="s">
        <v>2</v>
      </c>
      <c r="C2" s="2" t="s">
        <v>37</v>
      </c>
    </row>
    <row r="3" spans="1:3">
      <c r="A3" s="4" t="s">
        <v>256</v>
      </c>
      <c r="B3" s="5" t="n">
        <v>904451</v>
      </c>
      <c r="C3" s="5" t="n">
        <v>403568</v>
      </c>
    </row>
    <row r="4" spans="1:3">
      <c r="A4" s="4" t="s">
        <v>257</v>
      </c>
      <c r="B4" s="6" t="n">
        <v>3777536</v>
      </c>
      <c r="C4" s="6" t="n">
        <v>3100979</v>
      </c>
    </row>
    <row r="5" spans="1:3">
      <c r="A5" s="4" t="s">
        <v>258</v>
      </c>
      <c r="B5" s="6" t="n">
        <v>481683</v>
      </c>
      <c r="C5" s="5" t="n">
        <v>198443</v>
      </c>
    </row>
    <row r="6" spans="1:3">
      <c r="A6" s="4" t="s">
        <v>259</v>
      </c>
    </row>
    <row r="7" spans="1:3">
      <c r="A7" s="4" t="s">
        <v>257</v>
      </c>
      <c r="B7" s="5" t="n">
        <v>468198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0</v>
      </c>
      <c r="B1" s="2" t="s">
        <v>2</v>
      </c>
      <c r="C1" s="2" t="s">
        <v>37</v>
      </c>
    </row>
    <row r="2" spans="1:3">
      <c r="A2" s="3" t="s">
        <v>164</v>
      </c>
    </row>
    <row r="3" spans="1:3">
      <c r="A3" s="4" t="s">
        <v>75</v>
      </c>
      <c r="B3" s="7" t="n">
        <v>0.0001</v>
      </c>
      <c r="C3" s="7" t="n">
        <v>0.0001</v>
      </c>
    </row>
    <row r="4" spans="1:3">
      <c r="A4" s="4" t="s">
        <v>76</v>
      </c>
      <c r="B4" s="6" t="n">
        <v>500000000</v>
      </c>
      <c r="C4" s="6" t="n">
        <v>500000000</v>
      </c>
    </row>
    <row r="5" spans="1:3">
      <c r="A5" s="4" t="s">
        <v>261</v>
      </c>
      <c r="B5" s="6" t="n">
        <v>198481796</v>
      </c>
      <c r="C5" s="6" t="n">
        <v>48985026</v>
      </c>
    </row>
    <row r="6" spans="1:3">
      <c r="A6" s="4" t="s">
        <v>78</v>
      </c>
      <c r="B6" s="6" t="n">
        <v>198481796</v>
      </c>
      <c r="C6" s="6" t="n">
        <v>48985026</v>
      </c>
    </row>
    <row r="7" spans="1:3">
      <c r="A7" s="4" t="s">
        <v>262</v>
      </c>
      <c r="B7" s="6" t="n">
        <v>0</v>
      </c>
      <c r="C7"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63</v>
      </c>
      <c r="B1" s="2" t="s">
        <v>1</v>
      </c>
    </row>
    <row r="2" spans="1:3">
      <c r="B2" s="2" t="s">
        <v>2</v>
      </c>
      <c r="C2" s="2" t="s">
        <v>37</v>
      </c>
    </row>
    <row r="3" spans="1:3">
      <c r="A3" s="4" t="s">
        <v>264</v>
      </c>
      <c r="B3" s="5" t="n">
        <v>910122</v>
      </c>
      <c r="C3" s="5" t="n">
        <v>925460</v>
      </c>
    </row>
    <row r="4" spans="1:3">
      <c r="A4" s="4" t="s">
        <v>265</v>
      </c>
      <c r="B4" s="6" t="n">
        <v>2169050</v>
      </c>
    </row>
    <row r="5" spans="1:3">
      <c r="A5" s="4" t="s">
        <v>266</v>
      </c>
    </row>
    <row r="6" spans="1:3">
      <c r="A6" s="4" t="s">
        <v>264</v>
      </c>
      <c r="B6" s="6" t="n">
        <v>950000</v>
      </c>
    </row>
    <row r="7" spans="1:3">
      <c r="A7" s="4" t="s">
        <v>267</v>
      </c>
    </row>
    <row r="8" spans="1:3">
      <c r="A8" s="4" t="s">
        <v>264</v>
      </c>
      <c r="B8" s="6" t="n">
        <v>35338</v>
      </c>
    </row>
    <row r="9" spans="1:3">
      <c r="A9" s="4" t="s">
        <v>265</v>
      </c>
      <c r="B9" s="5" t="n">
        <v>2169050</v>
      </c>
      <c r="C9" s="5" t="n">
        <v>125438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68</v>
      </c>
      <c r="B1" s="2" t="s">
        <v>1</v>
      </c>
    </row>
    <row r="2" spans="1:3">
      <c r="B2" s="2" t="s">
        <v>2</v>
      </c>
      <c r="C2" s="2" t="s">
        <v>37</v>
      </c>
    </row>
    <row r="3" spans="1:3">
      <c r="A3" s="3" t="s">
        <v>164</v>
      </c>
    </row>
    <row r="4" spans="1:3">
      <c r="A4" s="4" t="s">
        <v>269</v>
      </c>
      <c r="B4" s="5" t="n">
        <v>722711</v>
      </c>
      <c r="C4" s="5" t="n">
        <v>612616</v>
      </c>
    </row>
    <row r="5" spans="1:3">
      <c r="A5" s="4" t="s">
        <v>101</v>
      </c>
      <c r="B5" s="5" t="n">
        <v>1689009</v>
      </c>
      <c r="C5" s="5" t="n">
        <v>23592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0</v>
      </c>
      <c r="B1" s="2" t="s">
        <v>2</v>
      </c>
      <c r="C1" s="2" t="s">
        <v>37</v>
      </c>
    </row>
    <row r="2" spans="1:3">
      <c r="A2" s="3" t="s">
        <v>271</v>
      </c>
    </row>
    <row r="3" spans="1:3">
      <c r="A3" s="4" t="s">
        <v>272</v>
      </c>
      <c r="B3" s="5" t="n">
        <v>890364</v>
      </c>
      <c r="C3" s="5" t="n">
        <v>419019</v>
      </c>
    </row>
    <row r="4" spans="1:3">
      <c r="A4" s="4" t="s">
        <v>273</v>
      </c>
      <c r="B4" s="6" t="n">
        <v>890364</v>
      </c>
      <c r="C4" s="6" t="n">
        <v>419019</v>
      </c>
    </row>
    <row r="5" spans="1:3">
      <c r="A5" s="4" t="s">
        <v>274</v>
      </c>
      <c r="B5" s="6" t="n">
        <v>-249728</v>
      </c>
      <c r="C5" s="6" t="n">
        <v>-249728</v>
      </c>
    </row>
    <row r="6" spans="1:3">
      <c r="A6" s="4" t="s">
        <v>275</v>
      </c>
      <c r="B6" s="5" t="n">
        <v>640636</v>
      </c>
      <c r="C6" s="5" t="n">
        <v>1692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76</v>
      </c>
      <c r="B1" s="2" t="s">
        <v>1</v>
      </c>
    </row>
    <row r="2" spans="1:3">
      <c r="B2" s="2" t="s">
        <v>2</v>
      </c>
      <c r="C2" s="2" t="s">
        <v>37</v>
      </c>
    </row>
    <row r="3" spans="1:3">
      <c r="A3" s="3" t="s">
        <v>173</v>
      </c>
    </row>
    <row r="4" spans="1:3">
      <c r="A4" s="4" t="s">
        <v>277</v>
      </c>
      <c r="B4" s="5" t="n">
        <v>27979</v>
      </c>
      <c r="C4" s="5" t="n">
        <v>12005</v>
      </c>
    </row>
    <row r="5" spans="1:3">
      <c r="A5" s="4" t="s">
        <v>278</v>
      </c>
      <c r="B5" s="6" t="n">
        <v>-471345</v>
      </c>
      <c r="C5" s="6" t="n">
        <v>-158517</v>
      </c>
    </row>
    <row r="6" spans="1:3">
      <c r="A6" s="4" t="s">
        <v>279</v>
      </c>
      <c r="B6" s="5" t="n">
        <v>-443366</v>
      </c>
      <c r="C6" s="5" t="n">
        <v>-1465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7</v>
      </c>
    </row>
    <row r="2" spans="1:3">
      <c r="A2" s="3" t="s">
        <v>74</v>
      </c>
    </row>
    <row r="3" spans="1:3">
      <c r="A3" s="4" t="s">
        <v>75</v>
      </c>
      <c r="B3" s="7" t="n">
        <v>0.0001</v>
      </c>
      <c r="C3" s="7" t="n">
        <v>0.0001</v>
      </c>
    </row>
    <row r="4" spans="1:3">
      <c r="A4" s="4" t="s">
        <v>76</v>
      </c>
      <c r="B4" s="6" t="n">
        <v>500000000</v>
      </c>
      <c r="C4" s="6" t="n">
        <v>500000000</v>
      </c>
    </row>
    <row r="5" spans="1:3">
      <c r="A5" s="4" t="s">
        <v>77</v>
      </c>
      <c r="B5" s="6" t="n">
        <v>198481796</v>
      </c>
      <c r="C5" s="6" t="n">
        <v>48985026</v>
      </c>
    </row>
    <row r="6" spans="1:3">
      <c r="A6" s="4" t="s">
        <v>78</v>
      </c>
      <c r="B6" s="6" t="n">
        <v>198481796</v>
      </c>
      <c r="C6" s="6" t="n">
        <v>48985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7</v>
      </c>
    </row>
    <row r="3" spans="1:3">
      <c r="A3" s="3" t="s">
        <v>173</v>
      </c>
    </row>
    <row r="4" spans="1:3">
      <c r="A4" s="4" t="s">
        <v>281</v>
      </c>
      <c r="B4" s="5" t="n">
        <v>-446331</v>
      </c>
      <c r="C4" s="5" t="n">
        <v>-158517</v>
      </c>
    </row>
    <row r="5" spans="1:3">
      <c r="A5" s="4" t="s">
        <v>282</v>
      </c>
      <c r="B5" s="6" t="n">
        <v>2965</v>
      </c>
      <c r="C5" s="6" t="n">
        <v>12005</v>
      </c>
    </row>
    <row r="6" spans="1:3">
      <c r="A6" s="4" t="s">
        <v>279</v>
      </c>
      <c r="B6" s="5" t="n">
        <v>-443366</v>
      </c>
      <c r="C6" s="5" t="n">
        <v>-1465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283</v>
      </c>
      <c r="B1" s="2" t="s">
        <v>284</v>
      </c>
    </row>
    <row r="2" spans="1:2">
      <c r="A2" s="3" t="s">
        <v>173</v>
      </c>
    </row>
    <row r="3" spans="1:2">
      <c r="A3" s="4" t="s">
        <v>272</v>
      </c>
      <c r="B3" s="5" t="n">
        <v>34650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5</v>
      </c>
      <c r="B1" s="2" t="s">
        <v>1</v>
      </c>
    </row>
    <row r="2" spans="1:3">
      <c r="B2" s="2" t="s">
        <v>2</v>
      </c>
      <c r="C2" s="2" t="s">
        <v>37</v>
      </c>
    </row>
    <row r="3" spans="1:3">
      <c r="A3" s="4" t="s">
        <v>51</v>
      </c>
      <c r="B3" s="5" t="n">
        <v>3860</v>
      </c>
      <c r="C3" s="5" t="n">
        <v>3860</v>
      </c>
    </row>
    <row r="4" spans="1:3">
      <c r="A4" s="4" t="s">
        <v>80</v>
      </c>
      <c r="B4" s="6" t="n">
        <v>376540</v>
      </c>
      <c r="C4" s="6" t="n">
        <v>1775003</v>
      </c>
    </row>
    <row r="5" spans="1:3">
      <c r="A5" s="4" t="s">
        <v>286</v>
      </c>
      <c r="B5" s="6" t="n">
        <v>1890686</v>
      </c>
      <c r="C5" s="6" t="n">
        <v>1567366</v>
      </c>
    </row>
    <row r="6" spans="1:3">
      <c r="A6" s="4" t="s">
        <v>287</v>
      </c>
      <c r="B6" s="6" t="n">
        <v>3777536</v>
      </c>
      <c r="C6" s="6" t="n">
        <v>3100979</v>
      </c>
    </row>
    <row r="7" spans="1:3">
      <c r="A7" s="4" t="s">
        <v>288</v>
      </c>
      <c r="B7" s="6" t="n">
        <v>59143</v>
      </c>
      <c r="C7" s="6" t="n">
        <v>8646</v>
      </c>
    </row>
    <row r="8" spans="1:3">
      <c r="A8" s="4" t="s">
        <v>43</v>
      </c>
      <c r="B8" s="6" t="n">
        <v>9246</v>
      </c>
      <c r="C8" s="6" t="n">
        <v>0</v>
      </c>
    </row>
    <row r="9" spans="1:3">
      <c r="A9" s="4" t="s">
        <v>264</v>
      </c>
      <c r="B9" s="6" t="n">
        <v>2169050</v>
      </c>
    </row>
    <row r="10" spans="1:3">
      <c r="A10" s="4" t="s">
        <v>289</v>
      </c>
    </row>
    <row r="11" spans="1:3">
      <c r="A11" s="4" t="s">
        <v>286</v>
      </c>
      <c r="B11" s="6" t="n">
        <v>790922</v>
      </c>
      <c r="C11" s="6" t="n">
        <v>823836</v>
      </c>
    </row>
    <row r="12" spans="1:3">
      <c r="A12" s="4" t="s">
        <v>290</v>
      </c>
    </row>
    <row r="13" spans="1:3">
      <c r="A13" s="4" t="s">
        <v>80</v>
      </c>
      <c r="B13" s="6" t="n">
        <v>262000</v>
      </c>
      <c r="C13" s="6" t="n">
        <v>1066750</v>
      </c>
    </row>
    <row r="14" spans="1:3">
      <c r="A14" s="4" t="s">
        <v>287</v>
      </c>
      <c r="B14" s="6" t="n">
        <v>1275953</v>
      </c>
      <c r="C14" s="6" t="n">
        <v>1208146</v>
      </c>
    </row>
    <row r="15" spans="1:3">
      <c r="A15" s="4" t="s">
        <v>291</v>
      </c>
    </row>
    <row r="16" spans="1:3">
      <c r="A16" s="4" t="s">
        <v>292</v>
      </c>
      <c r="B16" s="6" t="n">
        <v>42480</v>
      </c>
      <c r="C16" s="6" t="n">
        <v>42594</v>
      </c>
    </row>
    <row r="17" spans="1:3">
      <c r="A17" s="4" t="s">
        <v>293</v>
      </c>
    </row>
    <row r="18" spans="1:3">
      <c r="A18" s="4" t="s">
        <v>292</v>
      </c>
      <c r="B18" s="6" t="n">
        <v>30000</v>
      </c>
      <c r="C18" s="6" t="n">
        <v>30000</v>
      </c>
    </row>
    <row r="19" spans="1:3">
      <c r="A19" s="4" t="s">
        <v>294</v>
      </c>
    </row>
    <row r="20" spans="1:3">
      <c r="A20" s="4" t="s">
        <v>292</v>
      </c>
      <c r="B20" s="6" t="n">
        <v>30000</v>
      </c>
      <c r="C20" s="6" t="n">
        <v>30000</v>
      </c>
    </row>
    <row r="21" spans="1:3">
      <c r="A21" s="4" t="s">
        <v>295</v>
      </c>
    </row>
    <row r="22" spans="1:3">
      <c r="A22" s="4" t="s">
        <v>286</v>
      </c>
      <c r="B22" s="6" t="n">
        <v>722711</v>
      </c>
      <c r="C22" s="6" t="n">
        <v>612616</v>
      </c>
    </row>
    <row r="23" spans="1:3">
      <c r="A23" s="4" t="s">
        <v>242</v>
      </c>
    </row>
    <row r="24" spans="1:3">
      <c r="A24" s="4" t="s">
        <v>241</v>
      </c>
      <c r="B24" s="6" t="n">
        <v>62500</v>
      </c>
      <c r="C24" s="6" t="n">
        <v>73000</v>
      </c>
    </row>
    <row r="25" spans="1:3">
      <c r="A25" s="4" t="s">
        <v>267</v>
      </c>
    </row>
    <row r="26" spans="1:3">
      <c r="A26" s="4" t="s">
        <v>287</v>
      </c>
      <c r="B26" s="6" t="n">
        <v>1994827</v>
      </c>
      <c r="C26" s="6" t="n">
        <v>1128033</v>
      </c>
    </row>
    <row r="27" spans="1:3">
      <c r="A27" s="4" t="s">
        <v>288</v>
      </c>
      <c r="B27" s="6" t="n">
        <v>22500</v>
      </c>
    </row>
    <row r="28" spans="1:3">
      <c r="A28" s="4" t="s">
        <v>264</v>
      </c>
      <c r="B28" s="6" t="n">
        <v>2169050</v>
      </c>
      <c r="C28" s="6" t="n">
        <v>1254387</v>
      </c>
    </row>
    <row r="29" spans="1:3">
      <c r="A29" s="4" t="s">
        <v>296</v>
      </c>
    </row>
    <row r="30" spans="1:3">
      <c r="A30" s="4" t="s">
        <v>288</v>
      </c>
      <c r="B30" s="6" t="n">
        <v>36644</v>
      </c>
    </row>
    <row r="31" spans="1:3">
      <c r="A31" s="4" t="s">
        <v>43</v>
      </c>
      <c r="B31" s="6" t="n">
        <v>60412</v>
      </c>
      <c r="C31" s="6" t="n">
        <v>165870</v>
      </c>
    </row>
    <row r="32" spans="1:3">
      <c r="A32" s="4" t="s">
        <v>297</v>
      </c>
    </row>
    <row r="33" spans="1:3">
      <c r="A33" s="4" t="s">
        <v>298</v>
      </c>
      <c r="C33" s="6" t="n">
        <v>14677</v>
      </c>
    </row>
    <row r="34" spans="1:3">
      <c r="A34" s="4" t="s">
        <v>299</v>
      </c>
    </row>
    <row r="35" spans="1:3">
      <c r="A35" s="4" t="s">
        <v>300</v>
      </c>
      <c r="B35" s="5" t="n">
        <v>13712</v>
      </c>
      <c r="C35" s="5" t="n">
        <v>237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v>
      </c>
      <c r="B1" s="2" t="s">
        <v>1</v>
      </c>
    </row>
    <row r="2" spans="1:3">
      <c r="B2" s="2" t="s">
        <v>2</v>
      </c>
      <c r="C2" s="2" t="s">
        <v>37</v>
      </c>
    </row>
    <row r="3" spans="1:3">
      <c r="A3" s="3" t="s">
        <v>80</v>
      </c>
    </row>
    <row r="4" spans="1:3">
      <c r="A4" s="4" t="s">
        <v>81</v>
      </c>
      <c r="B4" s="5" t="n">
        <v>114540</v>
      </c>
      <c r="C4" s="5" t="n">
        <v>478011</v>
      </c>
    </row>
    <row r="5" spans="1:3">
      <c r="A5" s="4" t="s">
        <v>82</v>
      </c>
      <c r="B5" s="6" t="n">
        <v>262000</v>
      </c>
      <c r="C5" s="6" t="n">
        <v>1296992</v>
      </c>
    </row>
    <row r="6" spans="1:3">
      <c r="A6" s="4" t="s">
        <v>80</v>
      </c>
      <c r="B6" s="6" t="n">
        <v>376540</v>
      </c>
      <c r="C6" s="6" t="n">
        <v>1775003</v>
      </c>
    </row>
    <row r="7" spans="1:3">
      <c r="A7" s="4" t="s">
        <v>83</v>
      </c>
      <c r="B7" s="6" t="n">
        <v>287099</v>
      </c>
      <c r="C7" s="6" t="n">
        <v>303549</v>
      </c>
    </row>
    <row r="8" spans="1:3">
      <c r="A8" s="4" t="s">
        <v>84</v>
      </c>
      <c r="B8" s="6" t="n">
        <v>89441</v>
      </c>
      <c r="C8" s="6" t="n">
        <v>1471454</v>
      </c>
    </row>
    <row r="9" spans="1:3">
      <c r="A9" s="3" t="s">
        <v>85</v>
      </c>
    </row>
    <row r="10" spans="1:3">
      <c r="A10" s="4" t="s">
        <v>86</v>
      </c>
      <c r="B10" s="6" t="n">
        <v>1890686</v>
      </c>
      <c r="C10" s="6" t="n">
        <v>1567366</v>
      </c>
    </row>
    <row r="11" spans="1:3">
      <c r="A11" s="4" t="s">
        <v>87</v>
      </c>
      <c r="B11" s="6" t="n">
        <v>298722</v>
      </c>
      <c r="C11" s="6" t="n">
        <v>371096</v>
      </c>
    </row>
    <row r="12" spans="1:3">
      <c r="A12" s="4" t="s">
        <v>88</v>
      </c>
      <c r="B12" s="6" t="n">
        <v>2189408</v>
      </c>
      <c r="C12" s="6" t="n">
        <v>1938462</v>
      </c>
    </row>
    <row r="13" spans="1:3">
      <c r="A13" s="4" t="s">
        <v>89</v>
      </c>
      <c r="B13" s="6" t="n">
        <v>-2099967</v>
      </c>
      <c r="C13" s="6" t="n">
        <v>-467008</v>
      </c>
    </row>
    <row r="14" spans="1:3">
      <c r="A14" s="4" t="s">
        <v>90</v>
      </c>
      <c r="B14" s="6" t="n">
        <v>-12117</v>
      </c>
      <c r="C14" s="6" t="n">
        <v>-2352</v>
      </c>
    </row>
    <row r="15" spans="1:3">
      <c r="A15" s="4" t="s">
        <v>91</v>
      </c>
      <c r="B15" s="6" t="n">
        <v>-443366</v>
      </c>
      <c r="C15" s="6" t="n">
        <v>-146512</v>
      </c>
    </row>
    <row r="16" spans="1:3">
      <c r="A16" s="4" t="s">
        <v>92</v>
      </c>
      <c r="B16" s="6" t="n">
        <v>-1644484</v>
      </c>
      <c r="C16" s="6" t="n">
        <v>-318144</v>
      </c>
    </row>
    <row r="17" spans="1:3">
      <c r="A17" s="4" t="s">
        <v>93</v>
      </c>
      <c r="B17" s="6" t="n">
        <v>29168</v>
      </c>
      <c r="C17" s="6" t="n">
        <v>15088</v>
      </c>
    </row>
    <row r="18" spans="1:3">
      <c r="A18" s="4" t="s">
        <v>94</v>
      </c>
      <c r="B18" s="5" t="n">
        <v>-1615316</v>
      </c>
      <c r="C18" s="5" t="n">
        <v>-303056</v>
      </c>
    </row>
    <row r="19" spans="1:3">
      <c r="A19" s="4" t="s">
        <v>95</v>
      </c>
      <c r="B19" s="8" t="n">
        <v>-0.01</v>
      </c>
      <c r="C19" s="8" t="n">
        <v>-0.01</v>
      </c>
    </row>
    <row r="20" spans="1:3">
      <c r="A20" s="4" t="s">
        <v>96</v>
      </c>
      <c r="B20" s="6" t="n">
        <v>198225128</v>
      </c>
      <c r="C20" s="6" t="n">
        <v>353564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8"/>
    <col customWidth="1" max="2" min="2" width="13"/>
    <col customWidth="1" max="3" min="3" width="24"/>
    <col customWidth="1" max="4" min="4" width="27"/>
    <col customWidth="1" max="5" min="5" width="18"/>
    <col customWidth="1" max="6" min="6" width="22"/>
    <col customWidth="1" max="7" min="7" width="33"/>
    <col customWidth="1" max="8" min="8" width="24"/>
    <col customWidth="1" max="9" min="9" width="12"/>
  </cols>
  <sheetData>
    <row r="1" spans="1:9">
      <c r="A1" s="1" t="s">
        <v>97</v>
      </c>
      <c r="B1" s="2" t="s">
        <v>98</v>
      </c>
      <c r="C1" s="2" t="s">
        <v>99</v>
      </c>
      <c r="D1" s="2" t="s">
        <v>100</v>
      </c>
      <c r="E1" s="2" t="s">
        <v>69</v>
      </c>
      <c r="F1" s="2" t="s">
        <v>101</v>
      </c>
      <c r="G1" s="2" t="s">
        <v>102</v>
      </c>
      <c r="H1" s="2" t="s">
        <v>103</v>
      </c>
      <c r="I1" s="2" t="s">
        <v>104</v>
      </c>
    </row>
    <row r="2" spans="1:9">
      <c r="A2" s="4" t="s">
        <v>105</v>
      </c>
      <c r="B2" s="6" t="n">
        <v>26974775</v>
      </c>
    </row>
    <row r="3" spans="1:9">
      <c r="A3" s="4" t="s">
        <v>106</v>
      </c>
      <c r="B3" s="5" t="n">
        <v>2697</v>
      </c>
      <c r="C3" s="5" t="n">
        <v>90</v>
      </c>
      <c r="D3" s="5" t="n">
        <v>3329750</v>
      </c>
      <c r="E3" s="5" t="n">
        <v>98631</v>
      </c>
      <c r="F3" s="5" t="n">
        <v>-1450842</v>
      </c>
      <c r="G3" s="5" t="n">
        <v>-65223</v>
      </c>
      <c r="H3" s="5" t="n">
        <v>-8717</v>
      </c>
      <c r="I3" s="5" t="n">
        <v>1906386</v>
      </c>
    </row>
    <row r="4" spans="1:9">
      <c r="A4" s="4" t="s">
        <v>107</v>
      </c>
      <c r="B4" s="6" t="n">
        <v>11148892</v>
      </c>
    </row>
    <row r="5" spans="1:9">
      <c r="A5" s="4" t="s">
        <v>108</v>
      </c>
      <c r="B5" s="5" t="n">
        <v>1115</v>
      </c>
      <c r="D5" s="6" t="n">
        <v>1519879</v>
      </c>
      <c r="F5" s="6" t="n">
        <v>-1520994</v>
      </c>
      <c r="I5" s="4" t="s">
        <v>109</v>
      </c>
    </row>
    <row r="6" spans="1:9">
      <c r="A6" s="4" t="s">
        <v>110</v>
      </c>
      <c r="F6" s="6" t="n">
        <v>612616</v>
      </c>
      <c r="I6" s="6" t="n">
        <v>612616</v>
      </c>
    </row>
    <row r="7" spans="1:9">
      <c r="A7" s="4" t="s">
        <v>111</v>
      </c>
      <c r="B7" s="6" t="n">
        <v>10861359</v>
      </c>
    </row>
    <row r="8" spans="1:9">
      <c r="A8" s="4" t="s">
        <v>112</v>
      </c>
      <c r="B8" s="5" t="n">
        <v>1086</v>
      </c>
      <c r="C8" s="6" t="n">
        <v>-3</v>
      </c>
      <c r="D8" s="6" t="n">
        <v>758908</v>
      </c>
      <c r="G8" s="6" t="n">
        <v>-25000</v>
      </c>
      <c r="I8" s="6" t="n">
        <v>734991</v>
      </c>
    </row>
    <row r="9" spans="1:9">
      <c r="A9" s="4" t="s">
        <v>113</v>
      </c>
      <c r="D9" s="6" t="n">
        <v>76365</v>
      </c>
      <c r="H9" s="6" t="n">
        <v>51438</v>
      </c>
      <c r="I9" s="6" t="n">
        <v>127803</v>
      </c>
    </row>
    <row r="10" spans="1:9">
      <c r="A10" s="4" t="s">
        <v>114</v>
      </c>
      <c r="E10" s="6" t="n">
        <v>-303056</v>
      </c>
      <c r="H10" s="6" t="n">
        <v>-15088</v>
      </c>
      <c r="I10" s="6" t="n">
        <v>-318144</v>
      </c>
    </row>
    <row r="11" spans="1:9">
      <c r="A11" s="4" t="s">
        <v>115</v>
      </c>
      <c r="B11" s="6" t="n">
        <v>48985026</v>
      </c>
    </row>
    <row r="12" spans="1:9">
      <c r="A12" s="4" t="s">
        <v>116</v>
      </c>
      <c r="B12" s="5" t="n">
        <v>4899</v>
      </c>
      <c r="C12" s="6" t="n">
        <v>87</v>
      </c>
      <c r="D12" s="6" t="n">
        <v>5684902</v>
      </c>
      <c r="E12" s="6" t="n">
        <v>-204425</v>
      </c>
      <c r="F12" s="6" t="n">
        <v>-2359220</v>
      </c>
      <c r="G12" s="6" t="n">
        <v>-90223</v>
      </c>
      <c r="H12" s="6" t="n">
        <v>27633</v>
      </c>
      <c r="I12" s="6" t="n">
        <v>3063653</v>
      </c>
    </row>
    <row r="13" spans="1:9">
      <c r="A13" s="4" t="s">
        <v>117</v>
      </c>
      <c r="B13" s="6" t="n">
        <v>288658</v>
      </c>
    </row>
    <row r="14" spans="1:9">
      <c r="A14" s="4" t="s">
        <v>118</v>
      </c>
      <c r="B14" s="5" t="n">
        <v>28</v>
      </c>
      <c r="C14" s="6" t="n">
        <v>67</v>
      </c>
      <c r="D14" s="6" t="n">
        <v>186244</v>
      </c>
      <c r="I14" s="6" t="n">
        <v>186339</v>
      </c>
    </row>
    <row r="15" spans="1:9">
      <c r="A15" s="4" t="s">
        <v>107</v>
      </c>
      <c r="B15" s="6" t="n">
        <v>210000</v>
      </c>
    </row>
    <row r="16" spans="1:9">
      <c r="A16" s="4" t="s">
        <v>108</v>
      </c>
      <c r="B16" s="5" t="n">
        <v>21</v>
      </c>
      <c r="D16" s="6" t="n">
        <v>52479</v>
      </c>
      <c r="F16" s="6" t="n">
        <v>-52500</v>
      </c>
      <c r="I16" s="4" t="s">
        <v>109</v>
      </c>
    </row>
    <row r="17" spans="1:9">
      <c r="A17" s="4" t="s">
        <v>119</v>
      </c>
      <c r="B17" s="6" t="n">
        <v>148697844</v>
      </c>
    </row>
    <row r="18" spans="1:9">
      <c r="A18" s="4" t="s">
        <v>120</v>
      </c>
      <c r="B18" s="5" t="n">
        <v>193233</v>
      </c>
      <c r="C18" s="6" t="n">
        <v>-154</v>
      </c>
      <c r="D18" s="6" t="n">
        <v>196665</v>
      </c>
      <c r="E18" s="6" t="n">
        <v>-178948</v>
      </c>
      <c r="G18" s="6" t="n">
        <v>-206980</v>
      </c>
      <c r="H18" s="6" t="n">
        <v>-22218</v>
      </c>
      <c r="I18" s="6" t="n">
        <v>-18401</v>
      </c>
    </row>
    <row r="19" spans="1:9">
      <c r="A19" s="4" t="s">
        <v>121</v>
      </c>
      <c r="B19" s="6" t="n">
        <v>300268</v>
      </c>
    </row>
    <row r="20" spans="1:9">
      <c r="A20" s="4" t="s">
        <v>122</v>
      </c>
      <c r="B20" s="5" t="n">
        <v>300</v>
      </c>
      <c r="D20" s="6" t="n">
        <v>15705</v>
      </c>
      <c r="G20" s="6" t="n">
        <v>-16005</v>
      </c>
      <c r="I20" s="4" t="s">
        <v>109</v>
      </c>
    </row>
    <row r="21" spans="1:9">
      <c r="A21" s="4" t="s">
        <v>110</v>
      </c>
      <c r="F21" s="6" t="n">
        <v>722711</v>
      </c>
      <c r="I21" s="6" t="n">
        <v>722711</v>
      </c>
    </row>
    <row r="22" spans="1:9">
      <c r="A22" s="4" t="s">
        <v>114</v>
      </c>
      <c r="E22" s="6" t="n">
        <v>-1615316</v>
      </c>
      <c r="H22" s="6" t="n">
        <v>-29168</v>
      </c>
      <c r="I22" s="6" t="n">
        <v>-1644484</v>
      </c>
    </row>
    <row r="23" spans="1:9">
      <c r="A23" s="4" t="s">
        <v>123</v>
      </c>
      <c r="B23" s="6" t="n">
        <v>198481796</v>
      </c>
    </row>
    <row r="24" spans="1:9">
      <c r="A24" s="4" t="s">
        <v>124</v>
      </c>
      <c r="B24" s="5" t="n">
        <v>198482</v>
      </c>
      <c r="C24" s="4" t="s">
        <v>109</v>
      </c>
      <c r="D24" s="5" t="n">
        <v>6135995</v>
      </c>
      <c r="E24" s="5" t="n">
        <v>-1998689</v>
      </c>
      <c r="F24" s="5" t="n">
        <v>-1689009</v>
      </c>
      <c r="G24" s="5" t="n">
        <v>-313208</v>
      </c>
      <c r="H24" s="5" t="n">
        <v>-23753</v>
      </c>
      <c r="I24" s="5" t="n">
        <v>2309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25</v>
      </c>
      <c r="B1" s="2" t="s">
        <v>1</v>
      </c>
    </row>
    <row r="2" spans="1:3">
      <c r="B2" s="2" t="s">
        <v>2</v>
      </c>
      <c r="C2" s="2" t="s">
        <v>37</v>
      </c>
    </row>
    <row r="3" spans="1:3">
      <c r="A3" s="3" t="s">
        <v>126</v>
      </c>
    </row>
    <row r="4" spans="1:3">
      <c r="A4" s="4" t="s">
        <v>127</v>
      </c>
      <c r="B4" s="5" t="n">
        <v>-1644484</v>
      </c>
      <c r="C4" s="5" t="n">
        <v>-318144</v>
      </c>
    </row>
    <row r="5" spans="1:3">
      <c r="A5" s="3" t="s">
        <v>128</v>
      </c>
    </row>
    <row r="6" spans="1:3">
      <c r="A6" s="4" t="s">
        <v>129</v>
      </c>
      <c r="B6" s="6" t="n">
        <v>15682</v>
      </c>
      <c r="C6" s="6" t="n">
        <v>8484</v>
      </c>
    </row>
    <row r="7" spans="1:3">
      <c r="A7" s="4" t="s">
        <v>130</v>
      </c>
      <c r="B7" s="6" t="n">
        <v>722711</v>
      </c>
      <c r="C7" s="6" t="n">
        <v>612616</v>
      </c>
    </row>
    <row r="8" spans="1:3">
      <c r="A8" s="4" t="s">
        <v>131</v>
      </c>
      <c r="B8" s="6" t="n">
        <v>481683</v>
      </c>
      <c r="C8" s="6" t="n">
        <v>198443</v>
      </c>
    </row>
    <row r="9" spans="1:3">
      <c r="A9" s="3" t="s">
        <v>132</v>
      </c>
    </row>
    <row r="10" spans="1:3">
      <c r="A10" s="4" t="s">
        <v>41</v>
      </c>
      <c r="B10" s="6" t="n">
        <v>-808597</v>
      </c>
      <c r="C10" s="6" t="n">
        <v>-2000740</v>
      </c>
    </row>
    <row r="11" spans="1:3">
      <c r="A11" s="4" t="s">
        <v>43</v>
      </c>
      <c r="B11" s="6" t="n">
        <v>123823</v>
      </c>
      <c r="C11" s="6" t="n">
        <v>0</v>
      </c>
    </row>
    <row r="12" spans="1:3">
      <c r="A12" s="4" t="s">
        <v>133</v>
      </c>
      <c r="B12" s="6" t="n">
        <v>-25110</v>
      </c>
      <c r="C12" s="6" t="n">
        <v>74495</v>
      </c>
    </row>
    <row r="13" spans="1:3">
      <c r="A13" s="4" t="s">
        <v>134</v>
      </c>
      <c r="B13" s="6" t="n">
        <v>803</v>
      </c>
      <c r="C13" s="6" t="n">
        <v>640</v>
      </c>
    </row>
    <row r="14" spans="1:3">
      <c r="A14" s="4" t="s">
        <v>49</v>
      </c>
      <c r="B14" s="6" t="n">
        <v>-471345</v>
      </c>
      <c r="C14" s="6" t="n">
        <v>-158517</v>
      </c>
    </row>
    <row r="15" spans="1:3">
      <c r="A15" s="4" t="s">
        <v>54</v>
      </c>
      <c r="B15" s="6" t="n">
        <v>-365655</v>
      </c>
      <c r="C15" s="6" t="n">
        <v>-159678</v>
      </c>
    </row>
    <row r="16" spans="1:3">
      <c r="A16" s="4" t="s">
        <v>135</v>
      </c>
      <c r="B16" s="6" t="n">
        <v>910122</v>
      </c>
      <c r="C16" s="6" t="n">
        <v>925460</v>
      </c>
    </row>
    <row r="17" spans="1:3">
      <c r="A17" s="4" t="s">
        <v>56</v>
      </c>
      <c r="B17" s="6" t="n">
        <v>-500</v>
      </c>
      <c r="C17" s="6" t="n">
        <v>-3956</v>
      </c>
    </row>
    <row r="18" spans="1:3">
      <c r="A18" s="4" t="s">
        <v>57</v>
      </c>
      <c r="B18" s="6" t="n">
        <v>0</v>
      </c>
      <c r="C18" s="6" t="n">
        <v>1469</v>
      </c>
    </row>
    <row r="19" spans="1:3">
      <c r="A19" s="4" t="s">
        <v>136</v>
      </c>
      <c r="B19" s="6" t="n">
        <v>60673</v>
      </c>
      <c r="C19" s="6" t="n">
        <v>74114</v>
      </c>
    </row>
    <row r="20" spans="1:3">
      <c r="A20" s="4" t="s">
        <v>59</v>
      </c>
      <c r="B20" s="6" t="n">
        <v>25014</v>
      </c>
      <c r="C20" s="6" t="n">
        <v>10337</v>
      </c>
    </row>
    <row r="21" spans="1:3">
      <c r="A21" s="4" t="s">
        <v>137</v>
      </c>
      <c r="B21" s="6" t="n">
        <v>-975180</v>
      </c>
      <c r="C21" s="6" t="n">
        <v>-734977</v>
      </c>
    </row>
    <row r="22" spans="1:3">
      <c r="A22" s="3" t="s">
        <v>138</v>
      </c>
    </row>
    <row r="23" spans="1:3">
      <c r="A23" s="4" t="s">
        <v>139</v>
      </c>
      <c r="B23" s="6" t="n">
        <v>-16732</v>
      </c>
      <c r="C23" s="6" t="n">
        <v>-23885</v>
      </c>
    </row>
    <row r="24" spans="1:3">
      <c r="A24" s="4" t="s">
        <v>140</v>
      </c>
      <c r="B24" s="6" t="n">
        <v>0</v>
      </c>
      <c r="C24" s="6" t="n">
        <v>-73000</v>
      </c>
    </row>
    <row r="25" spans="1:3">
      <c r="A25" s="4" t="s">
        <v>141</v>
      </c>
      <c r="B25" s="6" t="n">
        <v>10500</v>
      </c>
      <c r="C25" s="6" t="n">
        <v>0</v>
      </c>
    </row>
    <row r="26" spans="1:3">
      <c r="A26" s="4" t="s">
        <v>142</v>
      </c>
      <c r="B26" s="6" t="n">
        <v>-6232</v>
      </c>
      <c r="C26" s="6" t="n">
        <v>-96885</v>
      </c>
    </row>
    <row r="27" spans="1:3">
      <c r="A27" s="3" t="s">
        <v>143</v>
      </c>
    </row>
    <row r="28" spans="1:3">
      <c r="A28" s="4" t="s">
        <v>144</v>
      </c>
      <c r="B28" s="6" t="n">
        <v>186339</v>
      </c>
      <c r="C28" s="6" t="n">
        <v>759015</v>
      </c>
    </row>
    <row r="29" spans="1:3">
      <c r="A29" s="4" t="s">
        <v>145</v>
      </c>
      <c r="B29" s="6" t="n">
        <v>186339</v>
      </c>
      <c r="C29" s="6" t="n">
        <v>759015</v>
      </c>
    </row>
    <row r="30" spans="1:3">
      <c r="A30" s="4" t="s">
        <v>146</v>
      </c>
      <c r="B30" s="6" t="n">
        <v>-795073</v>
      </c>
      <c r="C30" s="6" t="n">
        <v>-72847</v>
      </c>
    </row>
    <row r="31" spans="1:3">
      <c r="A31" s="4" t="s">
        <v>147</v>
      </c>
      <c r="B31" s="6" t="n">
        <v>900168</v>
      </c>
      <c r="C31" s="6" t="n">
        <v>973015</v>
      </c>
    </row>
    <row r="32" spans="1:3">
      <c r="A32" s="4" t="s">
        <v>148</v>
      </c>
      <c r="B32" s="6" t="n">
        <v>105095</v>
      </c>
      <c r="C32" s="6" t="n">
        <v>900168</v>
      </c>
    </row>
    <row r="33" spans="1:3">
      <c r="A33" s="3" t="s">
        <v>149</v>
      </c>
    </row>
    <row r="34" spans="1:3">
      <c r="A34" s="4" t="s">
        <v>150</v>
      </c>
      <c r="B34" s="6" t="n">
        <v>0</v>
      </c>
      <c r="C34" s="6" t="n">
        <v>0</v>
      </c>
    </row>
    <row r="35" spans="1:3">
      <c r="A35" s="4" t="s">
        <v>151</v>
      </c>
      <c r="B35" s="5" t="n">
        <v>0</v>
      </c>
      <c r="C35"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9:34:43Z</dcterms:created>
  <dcterms:modified xmlns:dcterms="http://purl.org/dc/terms/" xmlns:xsi="http://www.w3.org/2001/XMLSchema-instance" xsi:type="dcterms:W3CDTF">2019-04-15T19:34:43Z</dcterms:modified>
</cp:coreProperties>
</file>